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omp" sheetId="6" r:id="rId6"/>
    <s:sheet name="Condensed Consolidated Stateme7" sheetId="7" r:id="rId7"/>
    <s:sheet name="Summary of Significant Accounti" sheetId="8" r:id="rId8"/>
    <s:sheet name="Fair Value Measurements" sheetId="9" r:id="rId9"/>
    <s:sheet name="Available-for-Sale Securities" sheetId="10" r:id="rId10"/>
    <s:sheet name="Derivative Financial Instrument" sheetId="11" r:id="rId11"/>
    <s:sheet name="Supplemental Financial Informat" sheetId="12" r:id="rId12"/>
    <s:sheet name="Intangible Assets" sheetId="13" r:id="rId13"/>
    <s:sheet name="Collaborative Arrangements" sheetId="14" r:id="rId14"/>
    <s:sheet name="Debt and Credit Facility" sheetId="15" r:id="rId15"/>
    <s:sheet name="Commitment and Contingencies" sheetId="16" r:id="rId16"/>
    <s:sheet name="Stockholders' Equity" sheetId="17" r:id="rId17"/>
    <s:sheet name="Stock-Based Compensation" sheetId="18" r:id="rId18"/>
    <s:sheet name="Net Income Per Share Attributab" sheetId="19" r:id="rId19"/>
    <s:sheet name="Segment Information" sheetId="20" r:id="rId20"/>
    <s:sheet name="Income Taxes" sheetId="21" r:id="rId21"/>
    <s:sheet name="Summary of Significant Accoun22" sheetId="22" r:id="rId22"/>
    <s:sheet name="Fair value measurements (Tables" sheetId="23" r:id="rId23"/>
    <s:sheet name="Available-for-sale securities (" sheetId="24" r:id="rId24"/>
    <s:sheet name="Derivative Financial Instrume25" sheetId="25" r:id="rId25"/>
    <s:sheet name="Supplemental Financial Inform26" sheetId="26" r:id="rId26"/>
    <s:sheet name="Intangible Assets (Tables)" sheetId="27" r:id="rId27"/>
    <s:sheet name="Collaborative Arrangements Vari" sheetId="28" r:id="rId28"/>
    <s:sheet name="Debt and Credit Facility (Table" sheetId="29" r:id="rId29"/>
    <s:sheet name="Stockholders' Equity Schedule o" sheetId="30" r:id="rId30"/>
    <s:sheet name="Stock-Based Compensation (Table" sheetId="31" r:id="rId31"/>
    <s:sheet name="Net Income Per Share Attribut32" sheetId="32" r:id="rId32"/>
    <s:sheet name="Segment information (Tables)" sheetId="33" r:id="rId33"/>
    <s:sheet name="Summary of Significant Accoun34" sheetId="34" r:id="rId34"/>
    <s:sheet name="Fair value measurements (Summar" sheetId="35" r:id="rId35"/>
    <s:sheet name="Fair Value and Carrying Value o" sheetId="36" r:id="rId36"/>
    <s:sheet name="Available-for-Sale Securities S" sheetId="37" r:id="rId37"/>
    <s:sheet name="Available-for-Sale Securities38" sheetId="38" r:id="rId38"/>
    <s:sheet name="Available-for-Sale Securities39" sheetId="39" r:id="rId39"/>
    <s:sheet name="Summary of Available-for-Sale S" sheetId="40" r:id="rId40"/>
    <s:sheet name="Available-for-Sale Securities N" sheetId="41" r:id="rId41"/>
    <s:sheet name="Derivative Financial Instrume42" sheetId="42" r:id="rId42"/>
    <s:sheet name="Derivative Financial Instrume43" sheetId="43" r:id="rId43"/>
    <s:sheet name="Derivative Financial Instrume44" sheetId="44" r:id="rId44"/>
    <s:sheet name="Derivative Financial Instrume45" sheetId="45" r:id="rId45"/>
    <s:sheet name="Supplemental Financial Inform46" sheetId="46" r:id="rId46"/>
    <s:sheet name="Supplemental Financial Inform47" sheetId="47" r:id="rId47"/>
    <s:sheet name="Supplemental Financial Inform48" sheetId="48" r:id="rId48"/>
    <s:sheet name="Supplemental Financial Inform49" sheetId="49" r:id="rId49"/>
    <s:sheet name="Intangible Assets Schedule of C" sheetId="50" r:id="rId50"/>
    <s:sheet name="Intangible Assets Schedule of F" sheetId="51" r:id="rId51"/>
    <s:sheet name="Intangible Assets Schedule of52" sheetId="52" r:id="rId52"/>
    <s:sheet name="Intangible Assets Schedule of I" sheetId="53" r:id="rId53"/>
    <s:sheet name="Intangible Assets and Goodwill " sheetId="54" r:id="rId54"/>
    <s:sheet name="Collaborative Arrangements Narr" sheetId="55" r:id="rId55"/>
    <s:sheet name="Debt and Credit Facility Schedu" sheetId="56" r:id="rId56"/>
    <s:sheet name="Debt and Credit Facility Debt a" sheetId="57" r:id="rId57"/>
    <s:sheet name="Stockholders' Equity Schedule58" sheetId="58" r:id="rId58"/>
    <s:sheet name="Stockholders' Equity Schedule59" sheetId="59" r:id="rId59"/>
    <s:sheet name="Stockholders' Equity Narrative " sheetId="60" r:id="rId60"/>
    <s:sheet name="Stockholders' Equity Subsequent" sheetId="61" r:id="rId61"/>
    <s:sheet name="Stock-Based Compensation Summar" sheetId="62" r:id="rId62"/>
    <s:sheet name="Net Income Per Share Attribut63" sheetId="63" r:id="rId63"/>
    <s:sheet name="Net Income Per Share Attribut64" sheetId="64" r:id="rId64"/>
    <s:sheet name="Segment Information Segment rep" sheetId="65" r:id="rId65"/>
    <s:sheet name="Segment Information Schedule of" sheetId="66" r:id="rId66"/>
    <s:sheet name="Income Taxes (Narrative) (Detai" sheetId="67" r:id="rId67"/>
  </s:sheets>
  <s:definedNames/>
  <s:calcPr calcId="124519" calcMode="auto" fullCalcOnLoad="1"/>
</s:workbook>
</file>

<file path=xl/sharedStrings.xml><?xml version="1.0" encoding="utf-8"?>
<sst xmlns="http://schemas.openxmlformats.org/spreadsheetml/2006/main" uniqueCount="605">
  <si>
    <t>Document and Entity Information Document and Entity Information - shares</t>
  </si>
  <si>
    <t>9 Months Ended</t>
  </si>
  <si>
    <t>Sep. 30, 2015</t>
  </si>
  <si>
    <t>Oct. 30, 2015</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Entity Well Known Seasoned Issuer</t>
  </si>
  <si>
    <t>Yes</t>
  </si>
  <si>
    <t>Entity Voluntary Filers</t>
  </si>
  <si>
    <t>No</t>
  </si>
  <si>
    <t>Amendment Flag</t>
  </si>
  <si>
    <t>false</t>
  </si>
  <si>
    <t>Entity Common Stock, Shares Outstanding</t>
  </si>
  <si>
    <t>Condensed Consolidated Balance Sheets (unaudited) - USD ($) $ in Millions</t>
  </si>
  <si>
    <t>Dec. 31, 2014</t>
  </si>
  <si>
    <t>Current assets:</t>
  </si>
  <si>
    <t>Cash and cash equivalents</t>
  </si>
  <si>
    <t>Short-term marketable securities</t>
  </si>
  <si>
    <t>Accounts receivable, net</t>
  </si>
  <si>
    <t>Inventories</t>
  </si>
  <si>
    <t>Deferred tax assets</t>
  </si>
  <si>
    <t>Prepaid and other current assets</t>
  </si>
  <si>
    <t>Total current assets</t>
  </si>
  <si>
    <t>Property, plant and equipment, net</t>
  </si>
  <si>
    <t>Long-term portion of prepaid royalties</t>
  </si>
  <si>
    <t>Long-term deferred tax assets</t>
  </si>
  <si>
    <t>Long-term marketable securities</t>
  </si>
  <si>
    <t>Intangible assets, net</t>
  </si>
  <si>
    <t>Goodwill</t>
  </si>
  <si>
    <t>Other long-term assets</t>
  </si>
  <si>
    <t>Total assets</t>
  </si>
  <si>
    <t>Current liabilities:</t>
  </si>
  <si>
    <t>Accounts payable</t>
  </si>
  <si>
    <t>Accrued government and other rebates</t>
  </si>
  <si>
    <t>Other accrued liabilities</t>
  </si>
  <si>
    <t>Deferred revenues</t>
  </si>
  <si>
    <t>Current portion of long-term debt and other obligations, net</t>
  </si>
  <si>
    <t>Total current liabilities</t>
  </si>
  <si>
    <t>Long-term debt, net</t>
  </si>
  <si>
    <t>Long-term income taxes payable</t>
  </si>
  <si>
    <t>Long-term deferred tax liabilities</t>
  </si>
  <si>
    <t>Other long-term obligations</t>
  </si>
  <si>
    <t>Commitments and contingencies (Note 9)</t>
  </si>
  <si>
    <t xml:space="preserve"> </t>
  </si>
  <si>
    <t>Equity component of currently redeemable convertible notes</t>
  </si>
  <si>
    <t>Stockholders’ equity:</t>
  </si>
  <si>
    <t>Preferred stock, par value $0.001 per share; 5 shares authorized; none outstanding</t>
  </si>
  <si>
    <t>Common stock, par value $0.001 per share; shares authorized of 5,600 at September 30, 2015 and December 31, 2014; shares issued and outstanding of 1,449 at September 30, 2015 and 1,499 at December 31, 2014</t>
  </si>
  <si>
    <t>Additional paid-in capital</t>
  </si>
  <si>
    <t>Accumulated other comprehensive income</t>
  </si>
  <si>
    <t>Retained earnings</t>
  </si>
  <si>
    <t>Total Gilead stockholders’ equity</t>
  </si>
  <si>
    <t>Noncontrolling interest</t>
  </si>
  <si>
    <t>Total stockholders’ equity</t>
  </si>
  <si>
    <t>Total liabilities and stockholders’ equity</t>
  </si>
  <si>
    <t>Condensed Consolidated Balance Sheets (unaudited) Parenthetical - $ / shares</t>
  </si>
  <si>
    <t>Statement of Financial Position [Abstract]</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Income (unaudited) - USD ($) shares in Millions, $ in Millions</t>
  </si>
  <si>
    <t>3 Months Ended</t>
  </si>
  <si>
    <t>Sep. 30, 2014</t>
  </si>
  <si>
    <t>Revenues:</t>
  </si>
  <si>
    <t>Product sales</t>
  </si>
  <si>
    <t>Royalty, contract and other revenues</t>
  </si>
  <si>
    <t>Total revenu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 - basic (in dollars per share)</t>
  </si>
  <si>
    <t>Shares used in per share calculation - basic (in shares)</t>
  </si>
  <si>
    <t>Net income per share attributable to Gilead common stockholders - diluted (in dollars per share)</t>
  </si>
  <si>
    <t>Shares used in per share calculation - diluted (in shares)</t>
  </si>
  <si>
    <t>Cash dividends declared per share</t>
  </si>
  <si>
    <t>Condensed Consolidated Statements of Comprehensive Income (unaudited) - USD ($) $ in Millions</t>
  </si>
  <si>
    <t>Statement of Comprehensive Income [Abstract]</t>
  </si>
  <si>
    <t>Other comprehensive income (loss):</t>
  </si>
  <si>
    <t>Net foreign currency translation gains (losses), net of tax</t>
  </si>
  <si>
    <t>Available-for-sale securities:</t>
  </si>
  <si>
    <t>Net unrealized gains, net of tax impact of $0, $0, $2 and $1</t>
  </si>
  <si>
    <t>Net change</t>
  </si>
  <si>
    <t>Cash flow hedges:</t>
  </si>
  <si>
    <t>Net unrealized gains, net of tax impact of $11, $6, $14 and $6</t>
  </si>
  <si>
    <t>Reclassifications to net income, net of tax impact of $(5), $(1), $(14) and $(3)</t>
  </si>
  <si>
    <t>Other comprehensive income (loss)</t>
  </si>
  <si>
    <t>Comprehensive income</t>
  </si>
  <si>
    <t>Comprehensive loss attributable to noncontrolling interest</t>
  </si>
  <si>
    <t>Comprehensive income attributable to Gilead</t>
  </si>
  <si>
    <t>Consolidated Statements of Comprehensive Income Parenthetical - USD ($) $ in Millions</t>
  </si>
  <si>
    <t>Net Unrealized Gains, Tax Impact</t>
  </si>
  <si>
    <t>Net Unrealized Losses, Tax Impact</t>
  </si>
  <si>
    <t>Reclassification Adjustments, Tax Impact</t>
  </si>
  <si>
    <t>Condensed Consolidated Statements of Cash Flows (unaudited) - USD ($) $ in Millions</t>
  </si>
  <si>
    <t>Operating Activities</t>
  </si>
  <si>
    <t>Adjustments to reconcile net income to net cash provided by operating activities:</t>
  </si>
  <si>
    <t>Depreciation expense</t>
  </si>
  <si>
    <t>Amortization expense</t>
  </si>
  <si>
    <t>Stock-based compensation expense</t>
  </si>
  <si>
    <t>Excess tax benefits from stock-based compensation</t>
  </si>
  <si>
    <t>Tax benefits from exercise and vesting of stock-based awards</t>
  </si>
  <si>
    <t>Deferred income taxes</t>
  </si>
  <si>
    <t>Other</t>
  </si>
  <si>
    <t>Changes in operating assets and liabilities:</t>
  </si>
  <si>
    <t>Prepaid expenses and other assets</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Capital expenditures</t>
  </si>
  <si>
    <t>Net cash used in investing activities</t>
  </si>
  <si>
    <t>Financing Activities:</t>
  </si>
  <si>
    <t>Proceeds from debt financing, net of issuance costs</t>
  </si>
  <si>
    <t>Proceeds from convertible note hedges</t>
  </si>
  <si>
    <t>Purchases of convertible note hedges</t>
  </si>
  <si>
    <t>Repayments of debt and other obligations</t>
  </si>
  <si>
    <t>Payment of contingent consideration</t>
  </si>
  <si>
    <t>Payments to settle warrants</t>
  </si>
  <si>
    <t>Proceeds from issuances of common stock</t>
  </si>
  <si>
    <t>Repurchases of common stock</t>
  </si>
  <si>
    <t>Payments of dividends</t>
  </si>
  <si>
    <t>Contributions from (distributions to) noncontrolling interes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nly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All intercompany transactions have been eliminated. The Condensed Consolidated Financial Statements include the results of companies acquired by us from the date of each acquisition for the applicable reporting periods. The accompanying Condensed Consolidated Financial Statements and related Notes to Condensed Consolidated Financial Statements should be read in conjunction with the audited Consolidated Financial Statements and the related notes thereto for the year ended December 31, 2014 , included in our Annual Report on Form 10-K filed with the U.S. Securities and Exchange Commission.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management evaluates its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Estimates are assessed each period and updated to reflect current information.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As of September 30, 2015 , our accounts receivable in Southern Europe, specifically Greece, Italy, Portugal and Spain, totaled approximately $1.8 billion , of which $198 million were greater than 120 days past due, including $27 million greater than 365 days past due. To date, we have not experienced significant losses with respect to the collection of our accounts receivable. We believe that our allowance for doubtful accounts was adequate at September 30, 2015 . Recent Accounting Pronouncements In May 2014, the Financial Accounting Standards Board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ugust 2015, the FASB issued an accounting standard update which defers the effective date of the new standard by one year. The standard will become effective for us beginning in the first quarter of 2018. Early application is permitted in 2017. Entities have the option of using either a full retrospective or a modified retrospective approach to adopt this new guidance. We are currently evaluating the impact of our pending adoption of this standard on our Condensed Consolidated Financial Statements. In April 2015, the FASB issued an accounting standard update which requires presentation of debt issuance costs as a direct deduction from the carrying amount of a recognized debt liability on the balance sheet. The update does not change the guidance on the recognition and measurement of debt issuance costs. This guidance will become effective for us for annual periods beginning after December 15, 2015, and interim periods thereafter. At the time of adoption, we will reclassify debt issuance costs to a liability as a direct deduction from the carrying value of the debt, consistent with the presentation of a debt discount. We do not expect that the adoption of this update will have a material impact on our Condensed Consolidated Financial Statements.</t>
  </si>
  <si>
    <t>Fair Value Measurements</t>
  </si>
  <si>
    <t>Fair Value, Assets, Liabilities and Stockholders' Equity Measured on Recurring Basis [Abstract]</t>
  </si>
  <si>
    <t>FAIR VALUE MEASUREMENTS We determine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Our Level 3 liabilities include those whose fair value measurements are determined using pricing models, discounted cash flow methodologies or similar valuation techniques and significant management judgment or estimation. Our financial instruments consist principally of cash and cash equivalents, marketable securities, accounts receivable, foreign currency exchange contracts, accounts payable and short-term and long-term debt. Cash and cash equivalents, marketable securities and foreign currency exchange contracts that hedge accounts receivable and forecasted sales are reported at their respective fair values on our Condensed Consolidated Balance Sheets. Short-term and long-term debt are reported at their amortized cost on our Condensed Consolidated Balance Sheets. The remaining financial instruments are reported on our Condensed Consolidated Balance Sheets at amounts that approximate current fair values. There were no transfers between Level 1, Level 2 and Level 3 in the periods presented. The following table summarizes the assets and liabilities measured at fair value on a recurring basis, by level, within the fair value hierarchy (in millions): September 30, 2015 December 31, 2014 Level 1 Level 2 Level 3 Total Level 1 Level 2 Level 3 Total Assets: Money market funds $ 12,029 $ — $ — $ 12,029 $ 7,926 $ — $ — $ 7,926 Corporate debt securities — 4,824 — 4,824 — 938 — 938 U.S. treasury securities 3,378 — — 3,378 363 — — 363 Residential mortgage and asset-backed securities — 1,306 — 1,306 — 269 — 269 U.S. government agencies securities — 864 — 864 — 113 — 113 Certificates of deposit — 489 — 489 — — — — Non-U.S. government securities — 301 — 301 — — — — Foreign currency derivative contracts — 267 — 267 — 349 — 349 Municipal debt securities — 29 — 29 — 16 — 16 Deferred compensation plan 61 — — 61 54 — — 54 $ 15,468 $ 8,080 $ — $ 23,548 $ 8,343 $ 1,685 $ — $ 10,028 Liabilities: Contingent consideration $ — $ — $ 127 $ 127 $ — $ — $ 133 $ 133 Deferred compensation plan 61 — — 61 54 — — 54 Foreign currency derivative contracts — 35 — 35 — — — — $ 61 $ 35 $ 127 $ 223 $ 54 $ — $ 133 $ 187 Level 2 Inputs We estimate the fair values of our corporate debt securities, residential mortgage and asset-backed securities, government related securities and certificates of deposit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primarily over an 18-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 The fair values of our convertible senior notes and senior unsecured notes were determined using Level 2 inputs based on their quoted market values. The following table summarizes the carrying values and fair values of our convertible senior notes and senior unsecured notes (in millions): September 30, 2015 December 31, 2014 Type of Borrowing Description Carrying Value Fair Value Carrying Value Fair Value Convertible Senior May 2016 Notes $ 331 $ 1,434 $ 483 $ 2,097 Senior Unsecured April 2021 Notes 995 1,090 995 1,108 Senior Unsecured December 2016 Notes 700 717 700 727 Senior Unsecured December 2021 Notes 1,248 1,356 1,248 1,377 Senior Unsecured December 2041 Notes 998 1,145 998 1,229 Senior Unsecured April 2019 Notes 499 503 499 500 Senior Unsecured April 2024 Notes 1,748 1,798 1,747 1,836 Senior Unsecured April 2044 Notes 1,747 1,767 1,747 1,954 Senior Unsecured February 2020 Notes 499 504 499 504 Senior Unsecured February 2025 Notes 1,748 1,766 1,748 1,797 Senior Unsecured February 2045 Notes 1,740 1,693 1,740 1,872 Senior Unsecured September 2018 Notes 1,000 1,008 — — Senior Unsecured September 2020 Notes 1,996 2,014 — — Senior Unsecured September 2022 Notes 999 1,011 — — Senior Unsecured March 2026 Notes 2,739 2,767 — — Senior Unsecured September 2035 Notes 997 1,007 — — Senior Unsecured March 2046 Notes 2,241 2,263 — — Level 3 Inputs As of September 30, 2015 and December 31, 2014 , the only assets or liabilities that were measured using Level 3 inputs were contingent consideration liabilities of $127 million and $133 million , respectively. Our policy is to recognize transfers into or out of Level 3 classification as of the actual date of the event or change in circumstances that caused the transfer. The contingent consideration liabilities primarily included the potential future contingent consideration payments resulting from the acquisition of Arresto Biosciences, Inc. for royalty obligations on future sales once specified sales-based milestones are achieved, and the acquisitions of CGI Pharmaceuticals, Inc. and Calistoga Pharmaceuticals, Inc. upon achievement of development or regulatory approval-based milestones.</t>
  </si>
  <si>
    <t>Available-for-Sale Securities</t>
  </si>
  <si>
    <t>Investments, Debt and Equity Securities [Abstract]</t>
  </si>
  <si>
    <t>AVAILABLE-FOR-SALE SECURITIES Estimated fair values of available-for-sale securities are generally based on prices obtained from commercial pricing services. The following table is a summary of available-for-sale securities recorded in cash and cash equivalents or marketable securities in our Condensed Consolidated Balance Sheets (in millions): September 30, 2015 December 31, 2014 Amortized Gross Gross Estimated Amortized Gross Gross Estimated Money market funds $ 12,029 $ — $ — $ 12,029 $ 7,926 $ — $ — $ 7,926 Corporate debt securities 4,832 5 (13 ) 4,824 941 — (3 ) 938 U.S. treasury securities 3,370 8 — 3,378 363 — — 363 Residential mortgage and asset-backed securities 1,305 2 (1 ) 1,306 269 — — 269 Certificates of deposit 489 — — 489 — — — — U.S. government agencies securities 863 1 — 864 113 — — 113 Non-U.S. government securities 301 — — 301 — — — — Municipal debt securities 29 — — 29 16 — — 16 Total $ 23,218 $ 16 $ (14 ) $ 23,220 $ 9,628 $ — $ (3 ) $ 9,625 The following table summarizes the classification of the available-for-sale securities on our Condensed Consolidated Balance Sheets (in millions): September 30, 2015 December 31, 2014 Cash and cash equivalents $ 12,071 $ 7,926 Short-term marketable securities 1,749 101 Long-term marketable securities 9,400 1,598 Total $ 23,220 $ 9,625 Cash and cash equivalents in the table above exclude cash of $1.9 billion as of September 30, 2015 and $2.1 billion as of December 31, 2014 . The following table summarizes our portfolio of available-for-sale securities by contractual maturity (in millions): September 30, 2015 Amortized Cost Fair Value Less than one year $ 13,821 $ 13,820 Greater than one year but less than five years 9,254 9,257 Greater than five years but less than ten years 118 118 Greater than ten years 25 25 Total $ 23,218 $ 23,220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September 30, 2015 Corporate debt securities $ (13 ) $ 2,343 $ — $ 58 $ (13 ) $ 2,401 Residential mortgage and asset-backed securities (1 ) 527 — 17 (1 ) 544 Non-U.S. government securities — 188 — — — 188 U.S. government agencies securities — 52 — — — 52 U.S. treasury securities — 42 — — — 42 Municipal debt securities — 5 — — — 5 Total $ (14 ) $ 3,157 $ — $ 75 $ (14 ) $ 3,232 December 31, 2014 Corporate debt securities $ (3 ) $ 802 $ — $ — $ (3 ) $ 802 Residential mortgage and asset-backed securities — 227 — 1 — 228 U.S. treasury securities — 206 — — — 206 U.S. government agencies securities — 22 — — — 22 Municipal debt securities — 2 — — — 2 Total $ (3 ) $ 1,259 $ — $ 1 $ (3 ) $ 1,260 We held a total of 1,165 positions as of September 30, 2015 and 468 positions as of December 31, 2014 that were in an unrealized loss position. The unrealized losses were immaterial both individually and in aggregate. We did not record any other-than-temporary impairments on these securities as of September 30, 2015 , because we do not intend to sell these securities nor do we believe that we will be required to sell them before they recover their amortized costs at maturity. Gross realized gains and gross realized losses were immaterial for the three and nine months ended September 30, 2015 and 2014.</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the most significant of which is the Euro. In order to manage this risk, we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densed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regression analysis which calculates the change in cash flow as a result of the hedge instrument. On a quarter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ccumulated other comprehensive income (OCI) within stockholders' equity. When the hedged forecasted transaction occurs, the hedge is de-designated and the unrealized gains or losses are reclassified into product sales. The majority of gains and losses related to the hedged forecasted transactions reported in accumulated OCI at September 30, 2015 are expected to be reclassified to product sales within 12 months. The cash flow effects of our derivative contracts for the nine months ended September 30, 2015 and 2014 are included within net cash provided by operating activities in the Condensed Consolidated Statements of Cash Flows. We had notional amounts on foreign currency exchange contracts outstanding of $7.9 billion at September 30, 2015 and $6.4 billion at December 31, 2014 . 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on our Condensed Consolidated Balance Sheets (in millions): September 30, 2015 Asset Derivatives Liability Derivatives Classification Fair Value Classification Fair Value Derivatives designated as hedges: Foreign currency exchange contracts Other current assets $ 258 Other accrued liabilities $ (29 ) Foreign currency exchange contracts Other long-term assets 9 Other long-term obligations (6 ) Total derivatives $ 267 $ (35 ) December 31, 2014 Asset Derivatives Liability Derivatives Classification Fair Value Classification Fair Value Derivatives designated as hedges: Foreign currency exchange contracts Other current assets $ 314 Other accrued liabilities $ — Foreign currency exchange contracts Other long-term assets 35 Other long-term obligations — Total derivatives $ 349 $ — The following table summarizes the effect of our foreign currency exchange contracts on our Condensed Consolidated Financial Statements (in millions): Three Months Ended Nine Months Ended September 30, September 30, 2015 2014 2015 2014 Derivatives designated as hedges: Gains recognized in accumulated OCI (effective portion) $ 60 $ 230 $ 336 $ 263 Gains (losses) reclassified from accumulated OCI into product sales (effective portion) $ 137 $ (1 ) $ 469 $ (41 ) Gains (losses) recognized in other income (expense), net (ineffective portion and amounts excluded from effectiveness testing) $ 4 $ (3 ) $ 11 $ (7 ) Derivatives not designated as hedges: Gains recognized in other income (expense), net $ 21 $ 73 $ 89 $ 83 From time to time, we may discontinue cash flow hedges and as a result, record related amounts in other income (expense), net on our Condensed Consolidated Statements of Income. There were no material amounts recorded in other income (expense), net for the three and nine months ended September 30, 2015 and 2014 as a result of the discontinuance of cash flow hedges. As of September 30, 2015 and December 31, 2014 , we held one type of financial instrument, derivative contracts related to foreign currency exchange contracts. The following table summarizes the potential effect of offsetting derivatives by type of financial instrument on our Condensed Consolidated Balance Sheets (in millions): As of September 30, 2015 Offsetting of Derivative Assets/Liabilitie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Derivative assets $ 267 $ — $ 267 $ (35 ) $ — $ 232 Derivative liabilities (35 ) — (35 ) 35 — — As of December 31, 2014 Offsetting of Derivative Assets/Liabilitie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Derivative assets $ 349 $ — $ 349 $ — $ — $ 349 Derivative liabilities — — — — — —</t>
  </si>
  <si>
    <t>Supplemental Financial Information Supplemental Financial Information</t>
  </si>
  <si>
    <t>Supplemental Financial Information [Abstract]</t>
  </si>
  <si>
    <t>Supplemental Financial Information</t>
  </si>
  <si>
    <t>SUPPLEMENTAL FINANCIAL INFORMATION Inventories Inventories are summarized as follows (in millions): September 30, 2015 December 31, 2014 Raw materials $ 1,198 $ 909 Work in process 622 500 Finished goods 744 466 Total $ 2,564 $ 1,875 Reported as: Inventories $ 1,988 $ 1,386 Other long-term assets 576 489 Total $ 2,564 $ 1,875 Amounts reported as other long-term assets primarily consisted of raw materials as of September 30, 2015 and December 31, 2014 . The joint venture formed by Gilead Sciences, LLC and Bristol-Myers Squibb Company (BMS) (See Note 7, Collaborative Arrangements), which is included in our Condensed Consolidated Financial Statements, held efavirenz active pharmaceutical ingredient in inventory. This efavirenz inventory was purchased from BMS at BMS's estimated net selling price of efavirenz and totaled $1.3 billion as of September 30, 2015 and $806 million as of December 31, 2014 . Prepaid and other current assets The components of prepaid and other current assets are summarized as follows (in millions): September 30, 2015 December 31, 2014 Prepaid taxes $ 479 $ 391 Prepaid expenses 240 194 Other current assets 490 472 Total prepaid and other current assets $ 1,209 $ 1,057 Other accrued liabilities The components of other accrued liabilities are summarized as follows (in millions): September 30, 2015 December 31, 2014 Income taxes payable $ 159 $ 105 Compensation and employee benefits 288 316 Branded Prescription Drug Fee 651 186 Other accrued expenses 1,623 1,266 Total other accrued liabilities $ 2,721 $ 1,873</t>
  </si>
  <si>
    <t>Intangible Assets</t>
  </si>
  <si>
    <t>Intangible Assets, Net (Excluding Goodwill) [Abstract]</t>
  </si>
  <si>
    <t>INTANGIBLE ASSETS The following table summarizes the carrying amounts of our intangible assets (in millions): September 30, 2015 December 31, 2014 Finite-lived intangible assets $ 10,022 $ 10,641 Indefinite-lived intangible assets 432 432 Total intangible assets $ 10,454 $ 11,073 Finite-Lived Intangible Assets The following table summarizes our finite-lived intangible assets (in millions): September 30, 2015 December 31, 2014 Gross Carrying Amount Accumulated Amortization Gross Carrying Amount Accumulated Amortization Intangible asset - sofosbuvir $ 10,720 $ 1,281 $ 10,720 $ 757 Intangible asset - Ranexa 688 341 688 277 Other 455 219 455 188 Total $ 11,863 $ 1,841 $ 11,863 $ 1,222 Amortization expense related to finite-lived intangible assets included primarily in cost of goods sold on our Condensed Consolidated Statements of Income totaled $206 million and $619 million for the three and nine months ended September 30, 2015 and $202 million and $601 million for the three and nine months ended September 30, 2014 . As of September 30, 2015 , the estimated future amortization expense associated with our finite-lived intangible assets for the remaining three months of 2015 and each of the five succeeding fiscal years is as follows (in millions): Fiscal Year Amount 2015 (remaining three months) $ 206 2016 832 2017 846 2018 853 2019 741 2020 713 Total $ 4,191 Indefinite-Lived Intangible Assets The following table summarizes our indefinite-lived intangible assets as of September 30, 2015 and December 31, 2014 (in millions): Amount Indefinite-lived intangible asset - momelotinib (formerly CYT387) $ 315 Indefinite-lived intangible assets - Other 117 Total $ 432</t>
  </si>
  <si>
    <t>Collaborative Arrangements</t>
  </si>
  <si>
    <t>Collaborative Arrangements [Abstract]</t>
  </si>
  <si>
    <t>COLLABORATIVE ARRANGEMENTS We enter into collaboration arrangements with third parties for the development and commercialization of certain products. Both parties are active participants in the operating activities of the collaboration and are exposed to significant risks and rewards depending on the commercial success of the activities. Collaboration arrangements are assessed at their inception, and at each reporting date to determine whether we are the primary beneficiary of an entity determined to be a variable interest entity (VIE) and therefore would be required to consolidate the third party. For VIEs, we may be required to consolidate an entity if the contractual terms of the arrangement essentially provide us with control over the entity, even if we do not have a majority voting interest.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As such, we have consolidated those entities in our consolidated financial statements. As of September 30, 2015 , the only material VIE was our joint venture with BMS which is described below. Bristol-Myers Squibb Company North America In 2004, we entered into a collaboration arrangement with BMS to develop and commercialize a single 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 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a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We and BMS shared marketing and sales efforts. Starting in the second quarter of 2011, except for a limited number of activities that will be jointly managed, the parties no longer coordinate detailing and promotional activities in the United States, and the parties reduced their joint promotional efforts since we launched Complera in August 2011 and Stribild in August 2012. The parties will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As of September 30, 2015 and December 31, 2014 , the joint venture held efavirenz active pharmaceutical ingredient which it purchased from BMS at BMS's estimated net selling price of efavirenz in the U.S. market. These amounts were primarily included in inventories on our Condensed Consolidated Balance Sheets. Selected financial information for the joint venture was as follows (in millions): September 30, 2015 December 31, 2014 Total assets $ 2,796 $ 2,138 Cash and cash equivalents 257 250 Accounts receivable, net 294 297 Inventories 2,244 1,590 Total liabilities 1,503 1,157 Accounts payable 1,045 749 Other accrued liabilities 457 408 These asset and liability amounts do not reflect the impact of intercompany eliminations that are included in our Condensed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Europe In 2007, Gilead Sciences Ireland Unlimited Company, our wholly-owned subsidiary, and BMS entered into a collaboration agreement with BMS which sets forth the terms and conditions under which we and BMS commercialize and distribute Atripla in the European Union (EU),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Starting in 2012, except for a limited number of activities that will be jointly managed, the parties no longer coordinate detailing and promotional activities in the region. We are responsible for accounting, financial reporting and tax reporting for the collaboration. As of September 30, 2015 and December 31, 2014 , efavirenz purchased from BMS at BMS's estimated net selling price of efavirenz in the European Territory is included in inventories on our Condensed Consolidated Balance Sheets. The parties also formed a limited liability company to hold the marketing authorization for Atripla in Europe. We have primary responsibility for regulatory activities. In the major market countries, both parties have agreed to independently continue to use commercially reasonable efforts to promote Atripla. 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t>
  </si>
  <si>
    <t>Debt and Credit Facility</t>
  </si>
  <si>
    <t>Debt Disclosure [Abstract]</t>
  </si>
  <si>
    <t>DEBT AND CREDIT FACILITY Financing Arrangements The following table summarizes the carrying amounts of our borrowings under various financing arrangements (in millions): Type of Borrowing Description Issue Date Due Date Interest Rate September 30, December 31, 2014 Convertible Senior May 2016 Notes July 2010 May 2016 1.625% $ 331 $ 483 Senior Unsecured April 2021 Notes March 2011 April 2021 4.50% 995 995 Senior Unsecured December 2016 Notes December 2011 December 2016 3.05% 700 700 Senior Unsecured December 2021 Notes December 2011 December 2021 4.40% 1,248 1,248 Senior Unsecured December 2041 Notes December 2011 December 2041 5.65% 998 998 Senior Unsecured April 2019 Notes March 2014 April 2019 2.05% 499 499 Senior Unsecured April 2024 Notes March 2014 April 2024 3.70% 1,748 1,747 Senior Unsecured April 2044 Notes March 2014 April 2044 4.80% 1,747 1,747 Senior Unsecured February 2020 Notes November 2014 February 2020 2.35% 499 499 Senior Unsecured February 2025 Notes November 2014 February 2025 3.50% 1,748 1,748 Senior Unsecured February 2045 Notes November 2014 February 2045 4.50% 1,740 1,740 Senior Unsecured September 2018 Notes September 2015 September 2018 1.85% 1,000 — Senior Unsecured September 2020 Notes September 2015 September 2020 2.55% 1,996 — Senior Unsecured September 2022 Notes September 2015 September 2022 3.25% 999 — Senior Unsecured March 2026 Notes September 2015 March 2026 3.65% 2,739 — Senior Unsecured September 2035 Notes September 2015 September 2035 4.60% 997 — Senior Unsecured March 2046 Notes September 2015 March 2046 4.75% 2,241 — Total debt, net 22,225 12,404 Less current portion 331 483 Total long-term debt, net $ 21,894 $ 11,921 Convertible Senior Notes During the nine months ended September 30, 2015 , a portion of our convertible senior notes due in May 2016 (the May 2016 Notes) was settled and we repaid $163 million of principal balance related to these notes. We also paid $600 million in cash related to the conversion spread of the May 2016 Notes, which represents the conversion value in excess of the principal amount, and received $600 million in cash from the convertible note hedges related to the May 2016 Notes. The initial conversion rate for the May 2016 Notes was 44.0428 shares per $1,000 principal amount (which represented an initial conversion price of approximately $22.71 per share). The conversion rate for the May 2016 Notes is adjusted in connection with our quarterly cash dividend. As of September 30, 2015 , the conversion rate was 44.3764 (which represented a conversion price of approximately $22.53 per share). As of September 30, 2015 and December 31, 2014 , the May 2016 Notes were classified as current given that their conversion criteria had been met. As a result, the related unamortized discount of $4 million and $15 million , as of September 30, 2015 and December 31, 2014 , respectively, were classified as equity component of currently redeemable convertible notes on our Condensed Consolidated Balance Sheets. As of December 31, 2014, there were 55 million shares of our common stock underlying our warrants expiring in 2016 (the 2016 Warrants). Under the terms of the original agreements, the 2016 Warrants had a strike price of $30.05 per share and were due to expire during the 40 trading-day period commencing August 1, 2016. During the second quarter of 2015, we entered into modified agreements with our warrant counterparties which changed the timing of the expiration for 46 million of our 2016 Warrants. The modified agreements allowed us to settle the 46 million warrants at our option, in cash or shares. According to the terms of the modified agreements, these warrants expired during a 32 trading-day period which commenced on May 11, 2015 and ended on June 24, 2015. We exercised our option to settle in cash, and as a result, paid $3.9 billion as the market value of our common stock at the time of the exercise of the warrants exceeded their strike prices. Because these warrants could have been settled at our option, in cash or shares of common stock, under both the original and the modified agreements and these contracts met all of the applicable criteria for equity classification, the settlement payments were recorded as a reduction to additional paid-in capital on our Condensed Consolidated Balance Sheet. As additional paid-in capital was reduced to zero as of June 30, 2015, the remainder of the warrants settlement was recorded as a reduction in retained earnings. As of September 30, 2015 , 9 million of the 2016 Warrants remained outstanding and have a strike price of $29.19 per share and are due to expire during the 40 trading-day period commencing August 1, 2016. The strike price of the 2016 Warrants is adjusted in connection with our quarterly cash dividend. There were no other changes in terms for the remaining 9 million 2016 Warrants. September 2015 Issuance of Senior Unsecured Notes We issued $10.0 billion aggregate principal amount of senior unsecured notes in September 2015 (collectively, the "2015 Notes"), in six tranches with maturities ranging from 2018 to 2046, the terms of which are summarized in the table above. Debt issuance costs incurred in connection with the issuance of the 2015 Notes totaled approximately $70 million and are being amortized to interest expense over the contractual term of each of the respective notes. The 2015 Notes may be redeemed at our option at a redemption price equal to the greater of (i) 100% of the principal amount of the notes to be redeemed and (ii) the sum, as determined by an independent investment banker, of the present value of the remaining scheduled payments of principal and interest on the notes to be redeemed (exclusive of interest accrued to the date of redemption) discounted to the redemption date on a semiannual basis at the Treasury Rate plus 12.5 basis points for the notes due in September 2018, 15 basis points for the notes due in September 2020, 20 basis points for the notes due in September 2022, 25 basis points for the notes due in March 2026, 25 basis points for the notes due in September 2035 and 30 basis points for the notes due in March 2046. The 2015 Notes maturing from September 2022 through March 2046 also have a call feature, exercisable at our option, to redeem the notes at par in whole or in part two to six months immediately preceding maturity. In each case, accrued and unpaid interest is also required to be redeemed to the date of redemption. In the event of the occurrence of a change in control and a downgrade in the rating of the 2015 Notes below investment grade by Standard &amp; Poor's Ratings Services and Moody's Investors Service, Inc., the holders may require us to purchase all or a portion of their notes at a price equal to 101% of the aggregate principal amount of the notes repurchased, plus accrued and unpaid interest to the date of repurchase. We intend to use the net proceeds for general corporate purposes, which may include the repayment of debt, working capital, payment of dividends and the repurchase of our outstanding common stock pursuant to our authorized share repurchase program. Credit Facility There were no amounts outstanding under the revolving credit facility credit agreement as of September 30, 2015 . We are required to comply with certain covenants under the credit agreement and note indentures and as of September 30, 2015 , we were not in violation of any covenants.</t>
  </si>
  <si>
    <t>Commitment and Contingencies</t>
  </si>
  <si>
    <t>Commitments and Contingencies Disclosure [Abstract]</t>
  </si>
  <si>
    <t>Commitments and Contingencies</t>
  </si>
  <si>
    <t>COMMITMENTS AND CONTINGENCIES We are a party to various legal actions. The most significant of these are described below. It is not possible to determine the outcome of these matters, and we cannot reasonably estimate the maximum potential exposure or the range of possible loss. Litigation Related to Sofosbuvir In January 2012, we acquired Pharmasset, Inc. (Pharmasset). Through the acquisition, we acquired sofosbuvir, a nucleotide analog that acts to inhibit the replication of the hepatitis C virus (HCV). In December 2013, we received U.S. Food and Drug Administration (FDA) approval of sofosbuvir, now known commercially as Sovaldi. In October 2014, we also received approval of the fixed-dose combination of ledipasvir and sofosbuvir, now known commercially as Harvoni.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 We own patents and patent applications that claim sofosbuvir (Sovaldi) as a chemical entity and its metabolites and the fixed-dose combination of ledipasvir and sofosbuvir (Harvoni). Third parties may have, or may obtain rights to, patents that allegedly could be used to prevent or attempt to prevent us from commercializing Harvoni or Sovaldi. For example, we are aware of patents and patent applications owned by other parties that have been or may in the future be alleged by such parties to cover the use of Harvoni and Sovaldi. We cannot predict the ultimate outcome of intellectual property claims related to Harvoni or Sovaldi. We have spent, and will continue to spend, significant resources defending against these claims. If third parties successfully obtain valid and enforceable patents, and successfully prove infringement of those patents by Harvoni and/or Sovaldi, we could be prevented from selling these products unless we were able to obtain a license under such patents. Such a license may not be available on commercially reasonable terms or at all. Interference Proceedings and Litigation with Idenix Pharmaceuticals, Inc. (Idenix) In February 2012, we received notice that the U.S. Patent and Trademark Office (USPTO) had declared Interference No. 105,871 (First Idenix Interference) between our U.S. Patent No. 7,429,572 (the ’572 patent) and Idenix's pending U.S. Patent Application No. 12/131,868. An interference is an administrative proceeding before the USPTO designed to determine who was the first to invent the subject matter claimed by both parties. On January 29, 2014, the USPTO Patent Trial and Appeal Board (PTAB) determined that Pharmasset and not Idenix was the first to invent the compounds in dispute and accordingly Gilead prevailed in the First Idenix Interference. Idenix has appealed the PTAB’s decisions to the U.S. District Court for the District of Delaware. In December 2013, after receiving our request to do so, the USPTO declared Interference No. 105,981 (Second Idenix Interference) between our pending U.S. Patent Application No. 11/854,218 and Idenix’s U.S. Patent No. 7,608,600 (the ’600 patent). The ’600 patent includes claims directed to methods of treating HCV with nucleoside compounds similar to those which were involved in the First Idenix Interference. The purpose of the Second Idenix Interference was to determine who was first to invent the claimed methods of treating HCV with compounds similar to those which were involved in the First Idenix Interference. On March 23, 2015, the PTAB determined that Pharmasset and not Idenix was the first to invent the claimed methods of treating HCV. Idenix appealed this decision in both the U.S. District Court for the District of Delaware and the U.S. Court of Appeal for the Federal Circuit (CAFC). We have filed a motion to dismiss the appeal in Delaware and will respond to the appeal filed in the CAFC. 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and the Idenix patent application that was the subject of the First Idenix Interference. Idenix has asserted that the commercialization of Sovaldi in Canada will infringe its ’191 patent and that our Canadian Patent No. 2,527,657, corresponding to the ’572 patent involved in the First Idenix Interference, is invalid. A trial on these issues was held in January and February 2015, and on November 2, 2015, the Federal Court of Canada rendered its public decision holding that Idenix's patent is invalid and that Gilead's patent is valid. We filed a similar legal action in Norway in the Oslo District Court seeking to invalidate Idenix's Norwegian patent corresponding to the ’600 patent. In September 2013, Idenix filed an invalidation action in the Norwegian proceedings against our Norwegian Patent No. 333700 patent, which corresponds to the ’572 patent. On March 21, 2014, the Norwegian court found all claims in the Idenix Norwegian patent to be invalid and upheld the validity of all claims in the challenged Gilead patent. On April 30, 2014, Idenix appealed the March 21, 2014 decision to the Norwegian Court of Appeal. The appeal hearing from the March 2014 decision is scheduled for February 2016. In January 2013, we filed a legal action in the Federal Court of Australia seeking to invalidate Idenix’s Australian patent corresponding to the ’600 patent. In April 2013, Idenix asserted that the commercialization of Sovaldi in Australia will infringe its Australian patent corresponding to the ’600 patent. A month-long trial on these issues was completed in October 2015 in Sydney, and we are currently awaiting a decision. On March 12, 2014 the European Patent Office (EPO) granted Idenix European Patent No. 1 523 489 (the ’489 patent), which corresponds to the ’600 patent. The same day that the ’489 patent was granted, we filed an opposition with the EPO seeking to revoke the ’489 patent. The EPO has sent an opposition hearing for February 2016. Also on that day, Idenix initiated infringement proceedings against Gilead in the United Kingdom (UK), Germany and France alleging that the commercialization of Sovaldi would infringe the UK, German and French counterparts of the ’489 patent. A trial was held in the UK in October 2014 to determine the issues of infringement and validity of the Idenix UK patent. In December 2014, the High Court of Justice of England and Wales (UK Court) invalidated all challenged claims of the ’489 patent on multiple grounds. The UK Court has granted Idenix permission to appeal the December 1, 2014 judgment. The appeal of the UK Court's decision is scheduled for July 2016. On March 12, 2015, the German court in Düsseldorf determined that the Idenix patent was highly likely to be invalid and stayed the infringement proceedings pending the outcome of the opposition filed in the EPO. Idenix has not appealed this decision of the German court staying the proceedings. Upon Idenix's request, the French proceedings have been stayed. Idenix has not been awarded patents corresponding to the ’600 patent in Japan or China. In the event such patents are issued, we expect to challenge them in proceedings similar to those we invoked in other countries. 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and 7,608,597. On June 30, 2014, the court transferred the Massachusetts litigation to the U.S. District Court for the District of Delaware. The district court has set trial dates in October 2016 and December 2016 for resolution of these issues. A decision by the district court may be appealed by either party to the CAFC. Idenix was acquired by Merck in August 2014. While the acquisition does not change our view of the lack of merit in the claims made by Idenix, Merck has greater resources than Idenix and may therefore choose to fund the litigation at higher levels than Idenix. Litigation with Merck In August 2013, Merck contacted us requesting that we pay royalties on the sales of sofosbuvir and obtain a license to U.S. Patent Nos. 7,105,499 and 8,481,712, which it co-owns with Isis Pharmaceuticals, Inc. In August 2013, we filed a lawsuit in the U.S. District Court for the Northern District of California seeking a declaratory judgment that the Merck patents are invalid and not infringed. Merck’s U.S. Patent Nos. 7,105,499 and 8,481,712 cover compounds which do not include, but may relate to, sofosbuvir. During patent prosecution, Merck amended its patent application in an attempt to cover compounds related to sofosbuvir. If the court determines that Merck’s patents are valid and that we have infringed those claims, we may be required to obtain a license from and pay royalties to Merck to commercialize sofosbuvir. Either party may appeal a decision by the District Court to the CAFC. The court has set a trial date of March 7, 2016 for this lawsuit. Litigation with AbbVie, Inc. (AbbVie) AbbVie has obtained U.S. Patent Nos. 8,466,159, 8,492,386, 8,680,106, 8,685,984, and 8,809,265 (AbbVie Patents) which purport to cover the use of a fixed dose combination of ledipasvir and sofosbuvir (LDV/SOF), now known commercially as Harvoni for the treatment of HCV. Gilead is aware that AbbVie has pending patent applications in the United States and granted and pending applications in other countries. We own published and pending patent applications directed to the use of combinations for the treatment of HCV, and, specifically, to the combination of ledipasvir and sofosbuvir. Certain of our applications were filed before the AbbVie Patents. For this reason and others, we believe the AbbVie Patents are invalid. Accordingly, in December 2013, we filed a lawsuit in the U.S. District Court for the District of Delaware seeking declaratory judgment that the AbbVie Patents are invalid and unenforceable, as well as other relief. We believe that Abbott Laboratories, Inc. and AbbVie conspired to eliminate competition in the HCV market by falsely representing to the USPTO that they, and not Gilead, invented methods of treating HCV using a combination of LDV/SOF. In February and March 2014, AbbVie responded to our lawsuit by also filing two lawsuits in the U.S. District Court for the District of Delaware alleging that our fixed-dose combination of LDV/SOF will infringe its patents. All of those lawsuits have been consolidated into a single action. In the United States, either party may appeal a decision by the District Court to the CAFC. The AbbVie Patents have not blocked or delayed the commercialization of our combination product in the United States, Canada, or Europe. We do not expect any other foreign patents to block or delay the commercialization around the world. The court has set a trial date of September 12, 2016 for this lawsuit. Additionally, AbbVie has obtained U.S. Patent No. 9,034,832 which purports to cover a solid oral dosage form containing ledipasvir. Accordingly, in May 2015, we filed a lawsuit in the U.S. District Court for the District of Delaware seeking declaratory judgment that AbbVie’s patent is invalid, as well as other relief. We do not expect AbbVie’s patent to block the commercialization of our combination product. The court has set a trial date of July 31, 2017. In August 2015, we brought an impeachment action seeking a declaration that AbbVie's Canadian Patent No. 2,811,250 ('250 Patent), which purports to cover the use of a combination of LDV/SOF (or Harvoni) for the treatment of HCV, is invalid. On the same day, AbbVie brought an infringement action which asserts that commercialization of Harvoni in Canada will infringe its '250 Patent. The impeachment action has been stayed and we have counterclaimed for invalidity in the infringement proceeding. A trial date has not been set. If a court determines that the AbbVie Patents are valid and that we have infringed those claims, we may be required to obtain a license from and pay royalties to AbbVie to commercialize sofosbuvir combination products. European Patent Claims In February 2015, several parties filed oppositions in the EPO requesting revocation of our granted European patent covering sofosbuvir that expires in 2028. While we are confident in the strength of our sofosbuvir patent, we cannot predict the ultimate outcome of these oppositions. If we are unsuccessful in defending these oppositions, some or all of our patent claims may be narrowed or revoked and the patent protection for sofosbuvir in Europe could be substantially shortened or eliminated entirely. If the sofosbuvir patent is revoked, and no other European patents are granted covering sofosbuvir, our exclusivity will be based entirely on regulatory exclusivity granted by the European Medicines Agency (EMA). Sovaldi has been granted regulatory exclusivity that will prevent generic sofosbuvir from entering the EU for 10 years following approval of Sovaldi, or January 2024. If we lose exclusivity for Sovaldi prior to 2028, our expected revenues and results of operation could be negatively impacted for the years including and succeeding the year in which such exclusivity is lost. Litigation with Generic Manufacturers As part of the approval process for some of our products, the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these products earlier than their patent expiration would have a significant negative effect on our revenues and results of operations. Current legal proceedings of significance with some of our generic manufacturers include: Mylan In April 2014, we received notice that Mylan Inc. (Mylan) submitted an ANDA to the FDA requesting permission to manufacture and market a generic version of Truvada. In the notice, Mylan alleges that two of the patents associated with emtricitabine and one of our patents associated with the fixed-dose combination of emtricitabine with tenofovir disoproxil fumarate are invalid, unenforceable and/or will not be infringed by Mylan's manufacture, use or sale of a generic version of Truvada. In June 2014, we filed a lawsuit against Mylan in U.S. District Court for the Northern District of West Virginia for infringement of our patents. In June 2014, we received notice that Mylan submitted petitions for Inter Partes Review (IPR) to the PTAB alleging that four patents associated with tenofovir disoproxil fumarate are invalid. We opposed Mylan’s petitions. In December 2014, the PTAB issued decisions denying each of Mylan’s petitions for IPR against the tenofovir disoproxil fumarate-associated patents on the grounds that Mylan had not established a reasonable likelihood of success that it would prevail in its challenge to each of these patents. In January 2015, Mylan requested a rehearing on the basis that it believes the PTAB decision is wrong. In August 2015, the PTAB denied Mylan's request for a rehearing on the three patents covering the tenofovir disoproxil prodrug. In July 2015, we received notice that Mylan submitted an ANDA to the FDA requesting permission to manufacture and market a generic version of Complera. In the notice, Mylan alleges that our patents associated with emtricitabine and the fixed-dose combination of emtricitabine with tenofovir disoproxil fumarate, in addition to patents associated with rilpivirine, are invalid, unenforceable and/or will not be infringed by Mylan's manufacture, use or sale of a generic version of Complera. In August 2015, Gilead and Janssen filed suit in the U.S. District Court for the District of Delaware, and in September 2015, filed suit in the U.S. District Court for the Northern District of West Virginia and asserted patents associated with rilpivirine. In August 2015, we also filed suit separately in the U.S. District Court for the Northern District of West Virginia asserting patents associated with emtricitabine and the fixed-dose combination of emtricitabine with tenofovir disoproxil fumarate. In October 2015, we reached an agreement with Mylan to settle the lawsuit in the U.S. District Court for the Northern District of West Virginia relating to the patents associated with emtricitabine and the fixed-dose combination of emtricitabine with tenofovir disoproxil fumarate. The terms of the settlement agreement are confidential. The settlement agreement has been filed with the Federal Trade Commission and Department of Justice as required by law. Apotex In June 2014, we received notice that Apotex Corp. (Apotex) submitted an abbreviated new drug submission (ANDS) to Health Canada requesting permission to manufacture and market a generic fixed-dose combination of emtricitabine and tenofovir disoproxil fumarate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a lawsuit against Apotex in the Federal Court of Canada seeking an order of prohibition against approval of this ANDS. Teva In August 2012, Teva Pharmaceuticals (Teva) filed an Impeachment Action in the Federal Court of Canada seeking invalidation of our two Canadian patents associated with Viread. In September 2013, a hearing on the consolidated requests for orders of prohibition in connection with all three of Teva’s ANDS filings to Health Canada (for Teva’s generic versions of Viread, Truvada, and Atripla) took place. In December 2013, the court issued our requested order prohibiting the Canadian Minister of Health from issuing a Notice of Compliance for Teva’s generic versions of our Viread, Truvada, and Atripla products until expiry of our patent in July 2017. Teva appealed the decision of the court prohibiting Health Canada from issuing the Notices of Compliance until expiry of our patent in July 2017. This decision did not rule on the validity of the patents and accordingly the only issue on appeal is whether Health Canada should be prohibited from issuing the Notices of Compliance for Teva’s products. The appeal will be heard by the Canadian Federal Court of Appeal after the trial in the Impeachment Action. Separately, the court will determine the validity of the patents in the pending Impeachment Action. A trial in the Impeachment Action is scheduled for November 2016. If Teva is successful in invalidating our patents, Teva may be able to launch generic versions of our Viread, Truvada and Atripla products in Canada prior to the expiry of our patents. Watson In February 2015, we received notice that Watson Laboratories, Inc. (Watson) submitted an ANDA to the FDA requesting permission to manufacture and market a generic version of Letairis. In the notice, Watson alleges that one of the patents associated with ambrisentan tablets is invalid, unenforceable and/or will not be infringed by Watson's manufacture, use or sale of a generic version of Letairis. In April 2015, we filed a lawsuit against Watson in the U.S. District Court for the District of New Jersey. SigmaPharm In June 2015, we received notice that SigmaPharm Laboratories, LLC (SigmaPharm) submitted an ANDA to the FDA requesting permission to manufacture and market a generic version of Letairis. In the notice, SigmaPharm alleges that one of the patents associated with ambrisentan tablets is invalid, unenforceable and/or will not be infringed by SigmaPharm’s manufacture, use or sale of a generic version of Letairis. In June 2015, we filed a lawsuit against SigmaPharm in the U.S. District Court for the District of New Jersey. Department of Justice Investigation 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plaintiffs filed a Second Amended Complaint. We moved to dismiss the Second Amended Complaint and in June 2015, the federal district court issued an order granting our motion to dismiss the Second Amended Complaint. In July 2015, the plaintiffs filed a notice of appeal in the U.S. Court of Appeals for Ninth Circuit. Other Matters We are a party to various legal actions that arise in the ordinary course of our business. We do not believe that these other legal actions will have a material adverse impact on our consolidated business, financial position or results of operations.</t>
  </si>
  <si>
    <t>Stockholders' Equity</t>
  </si>
  <si>
    <t>Equity [Abstract]</t>
  </si>
  <si>
    <t>STOCKHOLDERS’ EQUITY The following table summarizes the changes in stockholders' equity (in millions): Gilead Stockholders' Equity Noncontrolling Interest Total Stockholders' Equity Common Stock Additional Paid-In Capital Accumulated Other Comprehensive Income (Loss) Retained Earnings Shares Amount Balance at December 31, 2014 1,499 $ 2 $ 2,391 $ 301 $ 12,732 $ 393 $ 15,819 Net income — — — — 13,425 (4 ) 13,421 Other comprehensive loss, net of tax — — — (134 ) — — (134 ) Change in noncontrolling interest — — — — — 141 141 Issuances under employee stock purchase plan 1 — 86 — — — 86 Issuances under equity incentive plans 18 — 195 — — — 195 Stock-based compensation — — 285 — — — 285 Tax benefits from employee stock plans — — 499 — — — 499 Repurchases of common stock (69 ) (1 ) (152 ) — (7,092 ) — (7,245 ) Convertible notes settlement — — (599 ) — — — (599 ) Convertible notes hedge settlement — — 600 — — — 600 Dividends declared — — — — (1,270 ) — (1,270 ) Warrants settlement — — (3,031 ) — (834 ) — (3,865 ) Reclassification to equity component of currently redeemable convertible notes — — 11 — — — 11 Balance at September 30, 2015 1,449 $ 1 $ 285 $ 167 $ 16,961 $ 530 $ 17,944 Accumulated Other Comprehensive Income (Loss) The following table summarizes the changes in accumulated OCI by component, net of tax (in millions): Foreign Currency Items Unrealized Gains and Losses on Available-for-Sale Securities Unrealized Gains and Losses on Cash Flow Hedges Total Balance at December 31, 2014 $ (54 ) $ 12 $ 343 $ 301 Other comprehensive income (loss) before reclassifications (4 ) 3 322 321 Amounts reclassified from accumulated other comprehensive income (loss) — — (455 ) (455 ) Net current period other comprehensive income (loss) (4 ) 3 (133 ) (134 ) Balance at September 30, 2015 $ (58 ) $ 15 $ 210 $ 167 Amounts reclassified for gains (losses) on cash flow hedges are recorded as part of product sales on our Condensed Consolidated Statements of Income. Amounts reclassified for gains (losses) on available-for-sale securities are recorded as part of other income (expense), net on our Condensed Consolidated Statements of Income. Repurchases of Common Stock We completed our $5.0 billion stock repurchase program authorized in May 2014 and repurchased and retired a total of $3.0 billion or 30 million shares of common stock under the program in the first quarter of 2015. During the second quarter of 2015, we began repurchases under our $15.0 billion stock repurchase program authorized in January 2015 (2015 Program). As of September 30, 2015 , we repurchased and retired a total of $4.0 billion or 36 million shares of common stock under the 2015 Program. In addition to repurchases from our stock repurchase programs, we repurchased shares of common stock withheld by us from employee restricted stock awards to satisfy our applicable tax withholding obligations. Dividends During the second quarter of 2015, we declared a quarterly cash dividend of $0.43 per share, or a total of $639 million to all stockholders of record as of the close of business on June 16, 2015. This was the first quarterly dividend declared under our dividend program previously announced in February 2015. During the third quarter of 2015, we declared a quarterly cash dividend of $0.43 per share, or a total of $631 million to all stockholders of record as of the close of business on September 16, 2015. On October 27, 2015, we announced that our Board of Directors declared a quarterly cash dividend of $0.43 per share of our common stock, with a payment date of December 30, 2015 to all stockholders of record as of the close of business on December 16, 2015 .</t>
  </si>
  <si>
    <t>Stock-Based Compensation</t>
  </si>
  <si>
    <t>Share-based Compensation [Abstract]</t>
  </si>
  <si>
    <t>STOCK-BASED COMPENSATION The following table summarizes the stock-based compensation expenses included in our Condensed Consolidated Statements of Income (in millions): Three Months Ended Nine Months Ended September 30, September 30, 2015 2014 2015 2014 Cost of goods sold $ 3 $ 3 $ 9 $ 8 Research and development expenses 44 40 128 111 Selling, general and administrative expenses 50 57 148 146 Stock-based compensation expenses included in total costs and expenses 97 100 285 265 Income tax effect (53 ) (18 ) (101 ) (48 ) Stock-based compensation expenses, net of tax $ 44 $ 82 $ 184 $ 217</t>
  </si>
  <si>
    <t>Net Income Per Share Attributable to Gilead Common Stockholders</t>
  </si>
  <si>
    <t>Earnings Per Share [Abstract]</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performance shares and the assumed exercise of warrants relating to our convertible senior notes, including the convertible senior notes that were due in May 2014 (the May 2014 Notes) and the May 2016 Notes (collectively, the May Notes) were determined under the treasury stock method. Because the principal amount of the May Notes has been or will be settled in cash, only the conversion spread relating to the May Notes is included in our calculation of diluted net income per share attributable to Gilead common stockholders. Our May 2014 Notes matured and as a result, we have only included their impact for the periods they were outstanding on our net income per share calculations for the periods shown. Our common stock resulting from the assumed settlement of the conversion spread of the May 2014 Notes had a dilutive effect when the average market price of our common stock during the period exceeded the conversion price of $22.54 for the May 2014 Notes. Our common stock resulting from the assumed settlement of the conversion spread of the May 2016 Notes has a dilutive effect when the average market price of our common stock during the period exceeds the conversion price for the May 2016 Notes. See Note 8, Debt and Credit Facility for additional information. Warrants related to our May 2014 Notes and a portion of the 2016 Warrants were settled and as a result, we have only included their impact for the periods they were outstanding on our net income per share calculations. Warrants relating to the May 2014 Notes had a dilutive effect when the average market price of our common stock during the period exceeded the warrants’ exercise price of $28.38 . Warrants relating to the May 2016 Notes had a dilutive effect when the average market price of our common stock during the period exceeded the warrants’ exercise price. See Note 8, Debt and Credit Facility for additional information. We have excluded stock options to purchase approximately 1 million weighted-average shares of our common stock that were outstanding for both of the three and nine months ended September 30, 2015 and 2014 from computation of diluted net income per share attributable to Gilead common stockholders because their effect was antidilutive. The following table is a reconciliation of the numerator and denominator used in the calculation of basic and diluted net income per share attributable to Gilead common stockholders (in millions): Three Months Ended Nine Months Ended September 30, September 30, 2015 2014 2015 2014 Net income attributable to Gilead $ 4,600 $ 2,731 $ 13,425 $ 8,614 Shares used in per share calculation - basic 1,463 1,514 1,474 1,528 Effect of dilutive securities: Stock options and equivalents 21 32 24 34 Conversion spread related to the May Notes 12 27 14 32 Warrants related to the May Notes 7 64 26 68 Shares used in per share calculation - diluted 1,503 1,637 1,538 1,662</t>
  </si>
  <si>
    <t>Segment Information</t>
  </si>
  <si>
    <t>Segment Reporting [Abstract]</t>
  </si>
  <si>
    <t>SEGMENT INFORMATION We operate in one business segment, which primarily focuses on the discovery, development and commercialization of innovative medicines in areas of unmet medical need. All products are included in one segment, because the majority of our products have similar economic and other characteristics, including the nature of the products and production processes, type of customers, distribution methods and regulatory environment. Total product sales on an individual product basis are summarized in the following table (in millions): Three Months Ended Nine Months Ended September 30, September 30, 2015 2014 2015 2014 Antiviral products: Harvoni $ 3,332 $ 20 $ 10,519 $ 20 Sovaldi 1,466 2,796 3,729 8,551 Truvada 903 877 2,523 2,443 Atripla 818 895 2,334 2,545 Stribild 511 327 1,314 812 Complera/Eviplera 360 330 1,047 880 Viread 297 275 802 747 Other antiviral 15 24 53 67 Total antiviral products 7,702 5,544 22,321 16,065 Other products: Letairis 181 146 508 414 Ranexa 161 132 419 366 AmBisome 88 98 276 284 Zydelig 36 6 92 6 Other 43 42 126 117 Total product sales $ 8,211 $ 5,968 $ 23,742 $ 17,252 The following table summarizes revenues from each of our customers who individually accounted for 10% or more of our total revenues (as a percentage of total revenues): Three Months Ended Nine Months Ended September 30, September 30, 2015 2014 2015 2014 McKesson Corp. 28 % 24 % 26 % 24 % AmerisourceBergen Corp. 19 % 23 % 20 % 25 % Cardinal Health, Inc. 14 % 15 % 15 % 13 %</t>
  </si>
  <si>
    <t>Income Taxes</t>
  </si>
  <si>
    <t>Income Tax Disclosure [Abstract]</t>
  </si>
  <si>
    <t>INCOME TAXES Our income tax rate of 16.1% and 17.3% for the three and nine months ended September 30, 2015 , differed from the U.S. federal statutory rate of 35% due primarily to certain operating earnings from non-U.S. subsidiaries that are considered indefinitely reinvested and tax credits, partially offset by state taxes, our portion of the non-tax deductible Branded Prescription Drug Fee, also known as the pharmaceutical excise tax, and amortization expense of the intangible asset related to sofosbuvir for which we receive no tax benefit. We do not provide for U.S. income taxes on undistributed earnings of our foreign operations that are intended to be indefinitely reinvested in our foreign subsidiaries. We file federal, state and foreign income tax returns in many jurisdictions in the United States and abroad. For federal income tax purposes, the statute of limitations is open for 2010 and onwards. For certain acquired entities, the statute of limitations is open for all years from inception due to our utilization of their net operating losses and credits carried over from prior years. For California income tax purposes, the statute of limitations is open for 2008 and onwards. Our income tax returns are audited by federal, state and foreign tax authorities. We are currently under examination by the Internal Revenue Service (IRS)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for interim financial information. The financial statements include all adjustments (consisting only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All intercompany transactions have been eliminated. The Condensed Consolidated Financial Statements include the results of companies acquired by us from the date of each acquisition for the applicable reporting periods. The accompanying Condensed Consolidated Financial Statements and related Notes to Condensed Consolidated Financial Statements should be read in conjunction with the audited Consolidated Financial Statements and the related notes thereto for the year ended December 31, 2014 , included in our Annual Report on Form 10-K filed with the U.S. Securities and Exchange Commission. </t>
  </si>
  <si>
    <t>Significant Accounting Policies, Estimates and Judgments</t>
  </si>
  <si>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management evaluates its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Estimates are assessed each period and updated to reflect current information.</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As of September 30, 2015 , our accounts receivable in Southern Europe, specifically Greece, Italy, Portugal and Spain, totaled approximately $1.8 billion , of which $198 million were greater than 120 days past due, including $27 million greater than 365 days past due. To date, we have not experienced significant losses with respect to the collection of our accounts receivable. We believe that our allowance for doubtful accounts was adequate at September 30, 2015 .</t>
  </si>
  <si>
    <t>Recent Accounting Pronouncement</t>
  </si>
  <si>
    <t>Recent Accounting Pronouncements In May 2014, the Financial Accounting Standards Board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ugust 2015, the FASB issued an accounting standard update which defers the effective date of the new standard by one year. The standard will become effective for us beginning in the first quarter of 2018. Early application is permitted in 2017. Entities have the option of using either a full retrospective or a modified retrospective approach to adopt this new guidance. We are currently evaluating the impact of our pending adoption of this standard on our Condensed Consolidated Financial Statements. In April 2015, the FASB issued an accounting standard update which requires presentation of debt issuance costs as a direct deduction from the carrying amount of a recognized debt liability on the balance sheet. The update does not change the guidance on the recognition and measurement of debt issuance costs. This guidance will become effective for us for annual periods beginning after December 15, 2015, and interim periods thereafter. At the time of adoption, we will reclassify debt issuance costs to a liability as a direct deduction from the carrying value of the debt, consistent with the presentation of a debt discount. We do not expect that the adoption of this update will have a material impact on our Condensed Consolidated Financial Statements.</t>
  </si>
  <si>
    <t>Fair value measurements (Tables)</t>
  </si>
  <si>
    <t>Schedule of Fair Value Classified by Level of Input</t>
  </si>
  <si>
    <t>The following table summarizes the assets and liabilities measured at fair value on a recurring basis, by level, within the fair value hierarchy (in millions): September 30, 2015 December 31, 2014 Level 1 Level 2 Level 3 Total Level 1 Level 2 Level 3 Total Assets: Money market funds $ 12,029 $ — $ — $ 12,029 $ 7,926 $ — $ — $ 7,926 Corporate debt securities — 4,824 — 4,824 — 938 — 938 U.S. treasury securities 3,378 — — 3,378 363 — — 363 Residential mortgage and asset-backed securities — 1,306 — 1,306 — 269 — 269 U.S. government agencies securities — 864 — 864 — 113 — 113 Certificates of deposit — 489 — 489 — — — — Non-U.S. government securities — 301 — 301 — — — — Foreign currency derivative contracts — 267 — 267 — 349 — 349 Municipal debt securities — 29 — 29 — 16 — 16 Deferred compensation plan 61 — — 61 54 — — 54 $ 15,468 $ 8,080 $ — $ 23,548 $ 8,343 $ 1,685 $ — $ 10,028 Liabilities: Contingent consideration $ — $ — $ 127 $ 127 $ — $ — $ 133 $ 133 Deferred compensation plan 61 — — 61 54 — — 54 Foreign currency derivative contracts — 35 — 35 — — — — $ 61 $ 35 $ 127 $ 223 $ 54 $ — $ 133 $ 187</t>
  </si>
  <si>
    <t>Schedule of Carrying Values and Estimated Fair Values of Debt Instruments</t>
  </si>
  <si>
    <t>The fair values of our convertible senior notes and senior unsecured notes were determined using Level 2 inputs based on their quoted market values. The following table summarizes the carrying values and fair values of our convertible senior notes and senior unsecured notes (in millions): September 30, 2015 December 31, 2014 Type of Borrowing Description Carrying Value Fair Value Carrying Value Fair Value Convertible Senior May 2016 Notes $ 331 $ 1,434 $ 483 $ 2,097 Senior Unsecured April 2021 Notes 995 1,090 995 1,108 Senior Unsecured December 2016 Notes 700 717 700 727 Senior Unsecured December 2021 Notes 1,248 1,356 1,248 1,377 Senior Unsecured December 2041 Notes 998 1,145 998 1,229 Senior Unsecured April 2019 Notes 499 503 499 500 Senior Unsecured April 2024 Notes 1,748 1,798 1,747 1,836 Senior Unsecured April 2044 Notes 1,747 1,767 1,747 1,954 Senior Unsecured February 2020 Notes 499 504 499 504 Senior Unsecured February 2025 Notes 1,748 1,766 1,748 1,797 Senior Unsecured February 2045 Notes 1,740 1,693 1,740 1,872 Senior Unsecured September 2018 Notes 1,000 1,008 — — Senior Unsecured September 2020 Notes 1,996 2,014 — — Senior Unsecured September 2022 Notes 999 1,011 — — Senior Unsecured March 2026 Notes 2,739 2,767 — — Senior Unsecured September 2035 Notes 997 1,007 — — Senior Unsecured March 2046 Notes 2,241 2,263 — —</t>
  </si>
  <si>
    <t>Available-for-sale securities (Tables)</t>
  </si>
  <si>
    <t>Summary of Available-for-Sale Securities at Estimated Fair Value</t>
  </si>
  <si>
    <t>The following table is a summary of available-for-sale securities recorded in cash and cash equivalents or marketable securities in our Condensed Consolidated Balance Sheets (in millions): September 30, 2015 December 31, 2014 Amortized Gross Gross Estimated Amortized Gross Gross Estimated Money market funds $ 12,029 $ — $ — $ 12,029 $ 7,926 $ — $ — $ 7,926 Corporate debt securities 4,832 5 (13 ) 4,824 941 — (3 ) 938 U.S. treasury securities 3,370 8 — 3,378 363 — — 363 Residential mortgage and asset-backed securities 1,305 2 (1 ) 1,306 269 — — 269 Certificates of deposit 489 — — 489 — — — — U.S. government agencies securities 863 1 — 864 113 — — 113 Non-U.S. government securities 301 — — 301 — — — — Municipal debt securities 29 — — 29 16 — — 16 Total $ 23,218 $ 16 $ (14 ) $ 23,220 $ 9,628 $ — $ (3 ) $ 9,625</t>
  </si>
  <si>
    <t>Summary of the Classification of Available-for-Sale Securities</t>
  </si>
  <si>
    <t>The following table summarizes the classification of the available-for-sale securities on our Condensed Consolidated Balance Sheets (in millions): September 30, 2015 December 31, 2014 Cash and cash equivalents $ 12,071 $ 7,926 Short-term marketable securities 1,749 101 Long-term marketable securities 9,400 1,598 Total $ 23,220 $ 9,625</t>
  </si>
  <si>
    <t>Summary of Available-for-Sale Securities by Contractual Maturity</t>
  </si>
  <si>
    <t>The following table summarizes our portfolio of available-for-sale securities by contractual maturity (in millions): September 30, 2015 Amortized Cost Fair Value Less than one year $ 13,821 $ 13,820 Greater than one year but less than five years 9,254 9,257 Greater than five years but less than ten years 118 118 Greater than ten years 25 25 Total $ 23,218 $ 23,220</t>
  </si>
  <si>
    <t>Summary of Available-for-Sale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September 30, 2015 Corporate debt securities $ (13 ) $ 2,343 $ — $ 58 $ (13 ) $ 2,401 Residential mortgage and asset-backed securities (1 ) 527 — 17 (1 ) 544 Non-U.S. government securities — 188 — — — 188 U.S. government agencies securities — 52 — — — 52 U.S. treasury securities — 42 — — — 42 Municipal debt securities — 5 — — — 5 Total $ (14 ) $ 3,157 $ — $ 75 $ (14 ) $ 3,232 December 31, 2014 Corporate debt securities $ (3 ) $ 802 $ — $ — $ (3 ) $ 802 Residential mortgage and asset-backed securities — 227 — 1 — 228 U.S. treasury securities — 206 — — — 206 U.S. government agencies securities — 22 — — — 22 Municipal debt securities — 2 — — — 2 Total $ (3 ) $ 1,259 $ — $ 1 $ (3 ) $ 1,260</t>
  </si>
  <si>
    <t>Derivative Financial Instruments (Tables)</t>
  </si>
  <si>
    <t>Fair Values of Derivative Instruments on Condensed Consolidated Balance Sheets</t>
  </si>
  <si>
    <t>The following table summarizes the classification and fair values of derivative instruments on our Condensed Consolidated Balance Sheets (in millions): September 30, 2015 Asset Derivatives Liability Derivatives Classification Fair Value Classification Fair Value Derivatives designated as hedges: Foreign currency exchange contracts Other current assets $ 258 Other accrued liabilities $ (29 ) Foreign currency exchange contracts Other long-term assets 9 Other long-term obligations (6 ) Total derivatives $ 267 $ (35 ) December 31, 2014 Asset Derivatives Liability Derivatives Classification Fair Value Classification Fair Value Derivatives designated as hedges: Foreign currency exchange contracts Other current assets $ 314 Other accrued liabilities $ — Foreign currency exchange contracts Other long-term assets 35 Other long-term obligations — Total derivatives $ 349 $ —</t>
  </si>
  <si>
    <t>Summary of the Effect of Foreign Currency Exchange Contracts on Condensed Consolidated Statements of Income</t>
  </si>
  <si>
    <t>The following table summarizes the effect of our foreign currency exchange contracts on our Condensed Consolidated Financial Statements (in millions): Three Months Ended Nine Months Ended September 30, September 30, 2015 2014 2015 2014 Derivatives designated as hedges: Gains recognized in accumulated OCI (effective portion) $ 60 $ 230 $ 336 $ 263 Gains (losses) reclassified from accumulated OCI into product sales (effective portion) $ 137 $ (1 ) $ 469 $ (41 ) Gains (losses) recognized in other income (expense), net (ineffective portion and amounts excluded from effectiveness testing) $ 4 $ (3 ) $ 11 $ (7 ) Derivatives not designated as hedges: Gains recognized in other income (expense), net $ 21 $ 73 $ 89 $ 83</t>
  </si>
  <si>
    <t>Derivatives Netting Tabular Disclosure</t>
  </si>
  <si>
    <t>The following table summarizes the potential effect of offsetting derivatives by type of financial instrument on our Condensed Consolidated Balance Sheets (in millions): As of September 30, 2015 Offsetting of Derivative Assets/Liabilitie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Derivative assets $ 267 $ — $ 267 $ (35 ) $ — $ 232 Derivative liabilities (35 ) — (35 ) 35 — — As of December 31, 2014 Offsetting of Derivative Assets/Liabilitie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Derivative assets $ 349 $ — $ 349 $ — $ — $ 349 Derivative liabilities — — — — — —</t>
  </si>
  <si>
    <t>Supplemental Financial Information (Tables)</t>
  </si>
  <si>
    <t>Schedule of Inventories</t>
  </si>
  <si>
    <t>Inventories are summarized as follows (in millions): September 30, 2015 December 31, 2014 Raw materials $ 1,198 $ 909 Work in process 622 500 Finished goods 744 466 Total $ 2,564 $ 1,875 Reported as: Inventories $ 1,988 $ 1,386 Other long-term assets 576 489 Total $ 2,564 $ 1,875</t>
  </si>
  <si>
    <t>Schedule of Prepaid and Other Current Assets</t>
  </si>
  <si>
    <t>The components of prepaid and other current assets are summarized as follows (in millions): September 30, 2015 December 31, 2014 Prepaid taxes $ 479 $ 391 Prepaid expenses 240 194 Other current assets 490 472 Total prepaid and other current assets $ 1,209 $ 1,057</t>
  </si>
  <si>
    <t>Schedule of Other Accrued Liabilities</t>
  </si>
  <si>
    <t>The components of other accrued liabilities are summarized as follows (in millions): September 30, 2015 December 31, 2014 Income taxes payable $ 159 $ 105 Compensation and employee benefits 288 316 Branded Prescription Drug Fee 651 186 Other accrued expenses 1,623 1,266 Total other accrued liabilities $ 2,721 $ 1,873</t>
  </si>
  <si>
    <t>Intangible Assets (Tables)</t>
  </si>
  <si>
    <t>Schedule of Intangible Assets</t>
  </si>
  <si>
    <t>The following table summarizes the carrying amounts of our intangible assets (in millions): September 30, 2015 December 31, 2014 Finite-lived intangible assets $ 10,022 $ 10,641 Indefinite-lived intangible assets 432 432 Total intangible assets $ 10,454 $ 11,073</t>
  </si>
  <si>
    <t>Schedule of Finite-Lived Intangible Assets</t>
  </si>
  <si>
    <t>The following table summarizes our finite-lived intangible assets (in millions): September 30, 2015 December 31, 2014 Gross Carrying Amount Accumulated Amortization Gross Carrying Amount Accumulated Amortization Intangible asset - sofosbuvir $ 10,720 $ 1,281 $ 10,720 $ 757 Intangible asset - Ranexa 688 341 688 277 Other 455 219 455 188 Total $ 11,863 $ 1,841 $ 11,863 $ 1,222</t>
  </si>
  <si>
    <t>Estimated Future Amortization Expense</t>
  </si>
  <si>
    <t>As of September 30, 2015 , the estimated future amortization expense associated with our finite-lived intangible assets for the remaining three months of 2015 and each of the five succeeding fiscal years is as follows (in millions): Fiscal Year Amount 2015 (remaining three months) $ 206 2016 832 2017 846 2018 853 2019 741 2020 713 Total $ 4,191</t>
  </si>
  <si>
    <t>Schedule of Indefinite-Lived Intangible Assets</t>
  </si>
  <si>
    <t>The following table summarizes our indefinite-lived intangible assets as of September 30, 2015 and December 31, 2014 (in millions): Amount Indefinite-lived intangible asset - momelotinib (formerly CYT387) $ 315 Indefinite-lived intangible assets - Other 117 Total $ 432</t>
  </si>
  <si>
    <t>Collaborative Arrangements Variable Interest Entities (Tables)</t>
  </si>
  <si>
    <t>Schedule of Variable Interest Entities</t>
  </si>
  <si>
    <t>Selected financial information for the joint venture was as follows (in millions): September 30, 2015 December 31, 2014 Total assets $ 2,796 $ 2,138 Cash and cash equivalents 257 250 Accounts receivable, net 294 297 Inventories 2,244 1,590 Total liabilities 1,503 1,157 Accounts payable 1,045 749 Other accrued liabilities 457 408</t>
  </si>
  <si>
    <t>Debt and Credit Facility (Tables)</t>
  </si>
  <si>
    <t>Schedule of Debt Instruments</t>
  </si>
  <si>
    <t>The following table summarizes the carrying amounts of our borrowings under various financing arrangements (in millions): Type of Borrowing Description Issue Date Due Date Interest Rate September 30, December 31, 2014 Convertible Senior May 2016 Notes July 2010 May 2016 1.625% $ 331 $ 483 Senior Unsecured April 2021 Notes March 2011 April 2021 4.50% 995 995 Senior Unsecured December 2016 Notes December 2011 December 2016 3.05% 700 700 Senior Unsecured December 2021 Notes December 2011 December 2021 4.40% 1,248 1,248 Senior Unsecured December 2041 Notes December 2011 December 2041 5.65% 998 998 Senior Unsecured April 2019 Notes March 2014 April 2019 2.05% 499 499 Senior Unsecured April 2024 Notes March 2014 April 2024 3.70% 1,748 1,747 Senior Unsecured April 2044 Notes March 2014 April 2044 4.80% 1,747 1,747 Senior Unsecured February 2020 Notes November 2014 February 2020 2.35% 499 499 Senior Unsecured February 2025 Notes November 2014 February 2025 3.50% 1,748 1,748 Senior Unsecured February 2045 Notes November 2014 February 2045 4.50% 1,740 1,740 Senior Unsecured September 2018 Notes September 2015 September 2018 1.85% 1,000 — Senior Unsecured September 2020 Notes September 2015 September 2020 2.55% 1,996 — Senior Unsecured September 2022 Notes September 2015 September 2022 3.25% 999 — Senior Unsecured March 2026 Notes September 2015 March 2026 3.65% 2,739 — Senior Unsecured September 2035 Notes September 2015 September 2035 4.60% 997 — Senior Unsecured March 2046 Notes September 2015 March 2046 4.75% 2,241 — Total debt, net 22,225 12,404 Less current portion 331 483 Total long-term debt, net $ 21,894 $ 11,921</t>
  </si>
  <si>
    <t>Stockholders' Equity Schedule of Stockholders Equity (Tables)</t>
  </si>
  <si>
    <t>Schedule of Stockholders Equity</t>
  </si>
  <si>
    <t>The following table summarizes the changes in stockholders' equity (in millions): Gilead Stockholders' Equity Noncontrolling Interest Total Stockholders' Equity Common Stock Additional Paid-In Capital Accumulated Other Comprehensive Income (Loss) Retained Earnings Shares Amount Balance at December 31, 2014 1,499 $ 2 $ 2,391 $ 301 $ 12,732 $ 393 $ 15,819 Net income — — — — 13,425 (4 ) 13,421 Other comprehensive loss, net of tax — — — (134 ) — — (134 ) Change in noncontrolling interest — — — — — 141 141 Issuances under employee stock purchase plan 1 — 86 — — — 86 Issuances under equity incentive plans 18 — 195 — — — 195 Stock-based compensation — — 285 — — — 285 Tax benefits from employee stock plans — — 499 — — — 499 Repurchases of common stock (69 ) (1 ) (152 ) — (7,092 ) — (7,245 ) Convertible notes settlement — — (599 ) — — — (599 ) Convertible notes hedge settlement — — 600 — — — 600 Dividends declared — — — — (1,270 ) — (1,270 ) Warrants settlement — — (3,031 ) — (834 ) — (3,865 ) Reclassification to equity component of currently redeemable convertible notes — — 11 — — — 11 Balance at September 30, 2015 1,449 $ 1 $ 285 $ 167 $ 16,961 $ 530 $ 17,944</t>
  </si>
  <si>
    <t>Schedule of Accumulated Other Comprehensive Income (Loss)</t>
  </si>
  <si>
    <t>The following table summarizes the changes in accumulated OCI by component, net of tax (in millions): Foreign Currency Items Unrealized Gains and Losses on Available-for-Sale Securities Unrealized Gains and Losses on Cash Flow Hedges Total Balance at December 31, 2014 $ (54 ) $ 12 $ 343 $ 301 Other comprehensive income (loss) before reclassifications (4 ) 3 322 321 Amounts reclassified from accumulated other comprehensive income (loss) — — (455 ) (455 ) Net current period other comprehensive income (loss) (4 ) 3 (133 ) (134 ) Balance at September 30, 2015 $ (58 ) $ 15 $ 210 $ 167</t>
  </si>
  <si>
    <t>Stock-Based Compensation (Tables)</t>
  </si>
  <si>
    <t>Schedule of Stock-Based Compensation Expenses Included in Consolidated Statement of Income</t>
  </si>
  <si>
    <t>The following table summarizes the stock-based compensation expenses included in our Condensed Consolidated Statements of Income (in millions): Three Months Ended Nine Months Ended September 30, September 30, 2015 2014 2015 2014 Cost of goods sold $ 3 $ 3 $ 9 $ 8 Research and development expenses 44 40 128 111 Selling, general and administrative expenses 50 57 148 146 Stock-based compensation expenses included in total costs and expenses 97 100 285 265 Income tax effect (53 ) (18 ) (101 ) (48 ) Stock-based compensation expenses, net of tax $ 44 $ 82 $ 184 $ 217</t>
  </si>
  <si>
    <t>Net Income Per Share Attributable to Gilead Common Stockholders (Tables)</t>
  </si>
  <si>
    <t>Schedule of Numerator and Denominator Used in the Calculation of Basic and Diluted Earnings Per Share</t>
  </si>
  <si>
    <t>The following table is a reconciliation of the numerator and denominator used in the calculation of basic and diluted net income per share attributable to Gilead common stockholders (in millions): Three Months Ended Nine Months Ended September 30, September 30, 2015 2014 2015 2014 Net income attributable to Gilead $ 4,600 $ 2,731 $ 13,425 $ 8,614 Shares used in per share calculation - basic 1,463 1,514 1,474 1,528 Effect of dilutive securities: Stock options and equivalents 21 32 24 34 Conversion spread related to the May Notes 12 27 14 32 Warrants related to the May Notes 7 64 26 68 Shares used in per share calculation - diluted 1,503 1,637 1,538 1,662</t>
  </si>
  <si>
    <t>Segment information (Tables)</t>
  </si>
  <si>
    <t>Product Sales by Product</t>
  </si>
  <si>
    <t>Total product sales on an individual product basis are summarized in the following table (in millions): Three Months Ended Nine Months Ended September 30, September 30, 2015 2014 2015 2014 Antiviral products: Harvoni $ 3,332 $ 20 $ 10,519 $ 20 Sovaldi 1,466 2,796 3,729 8,551 Truvada 903 877 2,523 2,443 Atripla 818 895 2,334 2,545 Stribild 511 327 1,314 812 Complera/Eviplera 360 330 1,047 880 Viread 297 275 802 747 Other antiviral 15 24 53 67 Total antiviral products 7,702 5,544 22,321 16,065 Other products: Letairis 181 146 508 414 Ranexa 161 132 419 366 AmBisome 88 98 276 284 Zydelig 36 6 92 6 Other 43 42 126 117 Total product sales $ 8,211 $ 5,968 $ 23,742 $ 17,252</t>
  </si>
  <si>
    <t>Schedule of Revenue by Major Customers</t>
  </si>
  <si>
    <t>The following table summarizes revenues from each of our customers who individually accounted for 10% or more of our total revenues (as a percentage of total revenues): Three Months Ended Nine Months Ended September 30, September 30, 2015 2014 2015 2014 McKesson Corp. 28 % 24 % 26 % 24 % AmerisourceBergen Corp. 19 % 23 % 20 % 25 % Cardinal Health, Inc. 14 % 15 % 15 % 13 %</t>
  </si>
  <si>
    <t>Summary of Significant Accounting Policies (Details) - Southern Europe [Member] $ in Millions</t>
  </si>
  <si>
    <t>Sep. 30, 2015USD ($)</t>
  </si>
  <si>
    <t>Southern European Receivables</t>
  </si>
  <si>
    <t>Accounts Receivable, Gross</t>
  </si>
  <si>
    <t>Greater than 120 Days</t>
  </si>
  <si>
    <t>Greater Than 12 Months</t>
  </si>
  <si>
    <t>Fair value measurements (Summary of assets and liabilities recorded at fair value) (Details) - USD ($) $ in Millions</t>
  </si>
  <si>
    <t>Fair Value, Assets and Liabilities Measured on Recurring and Nonrecurring Basis [Line Items]</t>
  </si>
  <si>
    <t>Estimated Fair Value</t>
  </si>
  <si>
    <t>Fair Value, Measurements, Recurring | Level 1</t>
  </si>
  <si>
    <t>Foreign currency derivative contracts</t>
  </si>
  <si>
    <t>Deferred compensation plan</t>
  </si>
  <si>
    <t>Fair value, Assets, Total</t>
  </si>
  <si>
    <t>Contingent consideration</t>
  </si>
  <si>
    <t>Fair value, Liabilities, Total</t>
  </si>
  <si>
    <t>Fair Value, Measurements, Recurring | Level 1 | Money market funds</t>
  </si>
  <si>
    <t>Fair Value, Measurements, Recurring | Level 1 | Corporate debt securities</t>
  </si>
  <si>
    <t>Fair Value, Measurements, Recurring | Level 1 | U.S. treasury securities</t>
  </si>
  <si>
    <t>Fair Value, Measurements, Recurring | Level 1 | Residential mortgage and asset-backed securities</t>
  </si>
  <si>
    <t>Fair Value, Measurements, Recurring | Level 1 | U.S. government agencies securities</t>
  </si>
  <si>
    <t>Fair Value, Measurements, Recurring | Level 1 | Certificates of deposit</t>
  </si>
  <si>
    <t>Fair Value, Measurements, Recurring | Level 1 | Non-U.S. government securities</t>
  </si>
  <si>
    <t>Fair Value, Measurements, Recurring | Level 1 | Municipal debt securities</t>
  </si>
  <si>
    <t>Fair Value, Measurements, Recurring | Level 2</t>
  </si>
  <si>
    <t>Fair Value, Measurements, Recurring | Level 2 | Money market funds</t>
  </si>
  <si>
    <t>Fair Value, Measurements, Recurring | Level 2 | Corporate debt securities</t>
  </si>
  <si>
    <t>Fair Value, Measurements, Recurring | Level 2 | U.S. treasury securities</t>
  </si>
  <si>
    <t>Fair Value, Measurements, Recurring | Level 2 | Residential mortgage and asset-backed securities</t>
  </si>
  <si>
    <t>Fair Value, Measurements, Recurring | Level 2 | U.S. government agencies securities</t>
  </si>
  <si>
    <t>Fair Value, Measurements, Recurring | Level 2 | Certificates of deposit</t>
  </si>
  <si>
    <t>Fair Value, Measurements, Recurring | Level 2 | Non-U.S. government securities</t>
  </si>
  <si>
    <t>Fair Value, Measurements, Recurring | Level 2 | Municipal debt securities</t>
  </si>
  <si>
    <t>Fair Value, Measurements, Recurring | Level 3</t>
  </si>
  <si>
    <t>Fair Value, Measurements, Recurring | Level 3 | Money market funds</t>
  </si>
  <si>
    <t>Fair Value, Measurements, Recurring | Level 3 | Corporate debt securities</t>
  </si>
  <si>
    <t>Fair Value, Measurements, Recurring | Level 3 | U.S. treasury securities</t>
  </si>
  <si>
    <t>Fair Value, Measurements, Recurring | Level 3 | Residential mortgage and asset-backed securities</t>
  </si>
  <si>
    <t>Fair Value, Measurements, Recurring | Level 3 | U.S. government agencies securities</t>
  </si>
  <si>
    <t>Fair Value, Measurements, Recurring | Level 3 | Certificates of deposit</t>
  </si>
  <si>
    <t>Fair Value, Measurements, Recurring | Level 3 | Non-U.S. government securities</t>
  </si>
  <si>
    <t>Fair Value, Measurements, Recurring | Level 3 | Municipal debt securities</t>
  </si>
  <si>
    <t>Fair Value, Measurements, Recurring | Estimate of Fair Value Measurement [Member]</t>
  </si>
  <si>
    <t>Fair Value, Measurements, Recurring | Estimate of Fair Value Measurement [Member] | Money market funds</t>
  </si>
  <si>
    <t>Fair Value, Measurements, Recurring | Estimate of Fair Value Measurement [Member] | Corporate debt securities</t>
  </si>
  <si>
    <t>Fair Value, Measurements, Recurring | Estimate of Fair Value Measurement [Member] | U.S. treasury securities</t>
  </si>
  <si>
    <t>Fair Value, Measurements, Recurring | Estimate of Fair Value Measurement [Member] | Residential mortgage and asset-backed securities</t>
  </si>
  <si>
    <t>Fair Value, Measurements, Recurring | Estimate of Fair Value Measurement [Member] | U.S. government agencies securities</t>
  </si>
  <si>
    <t>Fair Value, Measurements, Recurring | Estimate of Fair Value Measurement [Member] | Certificates of deposit</t>
  </si>
  <si>
    <t>Fair Value, Measurements, Recurring | Estimate of Fair Value Measurement [Member] | Non-U.S. government securities</t>
  </si>
  <si>
    <t>Fair Value, Measurements, Recurring | Estimate of Fair Value Measurement [Member] | Municipal debt securities</t>
  </si>
  <si>
    <t>Fair Value and Carrying Value of Debt (Details) - USD ($) $ in Millions</t>
  </si>
  <si>
    <t>Senior Unsecured Notes Due In April 2021</t>
  </si>
  <si>
    <t>Fair Value and Carrying Value of Debt [Line Items]</t>
  </si>
  <si>
    <t>Senior Unsecured Notes, Carrying Value</t>
  </si>
  <si>
    <t>Debt Instrument, Fair Value Disclosure</t>
  </si>
  <si>
    <t>Senior Unsecured Notes Due In December 2016</t>
  </si>
  <si>
    <t>Senior Unsecured Notes Due In December 2021</t>
  </si>
  <si>
    <t>Senior Unsecured Notes Due In December 2041</t>
  </si>
  <si>
    <t>Senior Unsecured Notes Due in April 2019</t>
  </si>
  <si>
    <t>Senior Unsecured Notes Due in April 2024</t>
  </si>
  <si>
    <t>Senior Unsecured Notes Due in April 2044</t>
  </si>
  <si>
    <t>Senior Unsecured Notes Due In February 2020</t>
  </si>
  <si>
    <t>Senior Unsecured Notes Due in February 2025</t>
  </si>
  <si>
    <t>Senior Unsecured Notes Due in February 2045</t>
  </si>
  <si>
    <t>Senior Unsecured Notes Due in September 2018</t>
  </si>
  <si>
    <t>Senior Unsecured Notes Due in September 2020</t>
  </si>
  <si>
    <t>Senior Unsecured Notes Due in September 2022</t>
  </si>
  <si>
    <t>Senior Unsecured Notes Due in March 2026</t>
  </si>
  <si>
    <t>Senior Unsecured Notes Due in September 2035</t>
  </si>
  <si>
    <t>Senior Unsecured Notes Due in March 2046</t>
  </si>
  <si>
    <t>Convertible Senior Notes Due In May 2016</t>
  </si>
  <si>
    <t>Available-for-Sale Securities Summary of Available-for-Sale Securities at Estimated Fair Value (Details) - USD ($) $ in Millions</t>
  </si>
  <si>
    <t>Amortized Cost</t>
  </si>
  <si>
    <t>Gross Unrealized Gains</t>
  </si>
  <si>
    <t>Gross Unrealized Losses</t>
  </si>
  <si>
    <t>Money market funds</t>
  </si>
  <si>
    <t>Corporate debt securities</t>
  </si>
  <si>
    <t>U.S. treasury securities</t>
  </si>
  <si>
    <t>Residential mortgage and asset-backed securities</t>
  </si>
  <si>
    <t>Certificates of deposit</t>
  </si>
  <si>
    <t>U.S. government agencies securities</t>
  </si>
  <si>
    <t>Non-U.S. government securities</t>
  </si>
  <si>
    <t>Municipal debt securities</t>
  </si>
  <si>
    <t>Available-for-Sale Securities Summary of the Classification of Available-for-Sale Securities (Details) - USD ($) $ in Millions</t>
  </si>
  <si>
    <t>Total</t>
  </si>
  <si>
    <t>Available-for-Sale Securities Summary of Available-for-Sale Securities by Contractual Maturity (Details) - USD ($) $ in Millions</t>
  </si>
  <si>
    <t>Less than one year</t>
  </si>
  <si>
    <t>Greater than one year but less than five years</t>
  </si>
  <si>
    <t>Greater than five years but less than ten years</t>
  </si>
  <si>
    <t>Greater than ten years</t>
  </si>
  <si>
    <t>Fair Value</t>
  </si>
  <si>
    <t>Summary of Available-for-Sale Securities in a Continuous Unrealized Loss Position Deemed not to be Other-than-Temporarily Impaired (Details) - USD ($) $ in Millions</t>
  </si>
  <si>
    <t>Schedule of Available-for-sale Securities [Line Items]</t>
  </si>
  <si>
    <t>Available-for-sale Securities, Continuous Unrealized Loss Position, Less than 12 Months, Accumulated Loss</t>
  </si>
  <si>
    <t>Continuous Unrealized Loss Position, Less than 12 Months, Estimated Fair Value</t>
  </si>
  <si>
    <t>Available-for-sale Securities, Gross Unrealized Loss, 12 months or Greater</t>
  </si>
  <si>
    <t>Continuous Unrealized Loss Position, 12 Months or Greater, Estimated Fair Value</t>
  </si>
  <si>
    <t>Available for Sale Securities - Gross Unrealized Losses</t>
  </si>
  <si>
    <t>Continuous Unrealized Loss Position, Estimated Fair Value</t>
  </si>
  <si>
    <t>Available-for-Sale Securities Narrative (Details) $ in Millions</t>
  </si>
  <si>
    <t>12 Months Ended</t>
  </si>
  <si>
    <t>Sep. 30, 2015USD ($)position</t>
  </si>
  <si>
    <t>Dec. 31, 2014USD ($)position</t>
  </si>
  <si>
    <t>Cash excluded from available-for-sale debt securities table</t>
  </si>
  <si>
    <t>Securities in unrealized loss positions, number of positions (securities) | position</t>
  </si>
  <si>
    <t>Other than temporary impairment losses, investments</t>
  </si>
  <si>
    <t>Derivative Financial Instruments Summary of Information about the Fair Values of Derivative Instruments on Condensed Consolidated Balance Sheets (Details) - USD ($) $ in Millions</t>
  </si>
  <si>
    <t>Derivatives, Fair Value [Line Items]</t>
  </si>
  <si>
    <t>Derivative Asset Fair Value</t>
  </si>
  <si>
    <t>Derivative Liability, Fair Value</t>
  </si>
  <si>
    <t>Designated as Hedging Instrument</t>
  </si>
  <si>
    <t>Foreign Exchange Contract | Designated as Hedging Instrument | Other Current Assets</t>
  </si>
  <si>
    <t>Foreign Exchange Contract | Designated as Hedging Instrument | Other Current Liabilities</t>
  </si>
  <si>
    <t>Foreign Exchange Contract | Designated as Hedging Instrument | Other Long-Term Assets</t>
  </si>
  <si>
    <t>Foreign Exchange Contract | Designated as Hedging Instrument | Other Long-Term Obligations</t>
  </si>
  <si>
    <t>Derivative Financial Instruments Summary of the effect of foreign currency exchange contracts on condensed consolidated statements of income (Details) - USD ($) $ in Millions</t>
  </si>
  <si>
    <t>Gains recognized in accumulated OCI (effective portion)</t>
  </si>
  <si>
    <t>Gains (losses) reclassified from accumulated OCI into product sales (effective portion)</t>
  </si>
  <si>
    <t>Gains (losses) recognized in other income (expense), net (ineffective portion and amounts excluded from effectiveness testing)</t>
  </si>
  <si>
    <t>Gains recognized in other income (expense), net</t>
  </si>
  <si>
    <t>Derivative Financial Instruments Table of Offsetting Derivative Assets and Liabilities (Details) - USD ($) $ in Millions</t>
  </si>
  <si>
    <t>Derivative Asset [Abstract]</t>
  </si>
  <si>
    <t>Gross Amounts of Recognized Assets</t>
  </si>
  <si>
    <t>Gross Amounts Offset in the Condensed Consolidated Balance Sheet</t>
  </si>
  <si>
    <t>Amount of Assets Presented in the Condensed Consolidated Balance Sheet</t>
  </si>
  <si>
    <t>Gross Amounts Not Offset in the Condensed Consolidated Balance Sheet - Derivative Financial Instruments</t>
  </si>
  <si>
    <t>Gross Amounts Not Offset in the Condensed Consolidated Balance Sheet - Cash Collateral Received/Pledged</t>
  </si>
  <si>
    <t>Net Amount (Legal Offset)</t>
  </si>
  <si>
    <t>Derivative Liability [Abstract]</t>
  </si>
  <si>
    <t>Gross Amount of Recognized Liabilities</t>
  </si>
  <si>
    <t>Amounts of Liabilities Presented in the Condensed Consolidated Balance Sheet</t>
  </si>
  <si>
    <t>Gross Amount Not Offset in the Condensed Consolidated Balance Sheet - Derivative Financial Instruments</t>
  </si>
  <si>
    <t>Gross Amount Not Offset in the Condensed Consolidated Balance Sheet - Cash Collateral Received/Pledged</t>
  </si>
  <si>
    <t>Derivative Financial Instruments Derivative financial instruments Narrative (Details) - USD ($) $ in Billions</t>
  </si>
  <si>
    <t>Derivative, Notional Amount</t>
  </si>
  <si>
    <t>Supplemental Financial Information Inventory(Details) - USD ($) $ in Millions</t>
  </si>
  <si>
    <t>Schedule of Inventory [Line Items]</t>
  </si>
  <si>
    <t>Raw materials</t>
  </si>
  <si>
    <t>Work in process</t>
  </si>
  <si>
    <t>Finished goods</t>
  </si>
  <si>
    <t>Supplemental Financial Information Supplemental Financial Information (Narrative) (Details) - USD ($) $ in Millions</t>
  </si>
  <si>
    <t>Inventory [Line Items]</t>
  </si>
  <si>
    <t>Efavirenz [Member] | BMS &amp; Gilead Sciences, LLC Joint Venture</t>
  </si>
  <si>
    <t>Supplemental Financial Information Prepaid and other current assets (Details) - USD ($) $ in Millions</t>
  </si>
  <si>
    <t>Schedule of Prepaid and Other Current Assets [Line Items]</t>
  </si>
  <si>
    <t>Prepaid taxes</t>
  </si>
  <si>
    <t>Prepaid expenses</t>
  </si>
  <si>
    <t>Other current assets</t>
  </si>
  <si>
    <t>Prepaid Expense and Other Assets, Current</t>
  </si>
  <si>
    <t>Supplemental Financial Information Other Accrued Liabilities (Details) - USD ($) $ in Millions</t>
  </si>
  <si>
    <t>Accrued Liabilities, Current [Abstract]</t>
  </si>
  <si>
    <t>Compensation and employee benefits</t>
  </si>
  <si>
    <t>Branded Prescription Drug Fee</t>
  </si>
  <si>
    <t>Other accrued expenses</t>
  </si>
  <si>
    <t>Intangible Assets Schedule of Carrying Amount of Intangible Assets (Details) - USD ($) $ in Millions</t>
  </si>
  <si>
    <t>Finite-lived intangible assets</t>
  </si>
  <si>
    <t>Indefinite-lived intangible assets</t>
  </si>
  <si>
    <t>Total intangible assets</t>
  </si>
  <si>
    <t>Intangible Assets Schedule of Finite Lived Intangible Assets (Details) - USD ($) $ in Millions</t>
  </si>
  <si>
    <t>Finite Lived Intangible Assets [Line Items]</t>
  </si>
  <si>
    <t>Gross Carrying Amount</t>
  </si>
  <si>
    <t>Accumulated Amortization</t>
  </si>
  <si>
    <t>Intangible asset - sofosbuvir</t>
  </si>
  <si>
    <t>Intangible asset - Ranexa</t>
  </si>
  <si>
    <t>Intangible Assets Schedule of Future Amortization Expense (Details) $ in Millions</t>
  </si>
  <si>
    <t>2015 (remaining three months)</t>
  </si>
  <si>
    <t>Intangible Assets Schedule of Indefinite Lived Intangible Assets (Details) - USD ($) $ in Millions</t>
  </si>
  <si>
    <t>Indefinite-lived Intangible Assets [Line Items]</t>
  </si>
  <si>
    <t>Indefinite-lived Intangible Assets</t>
  </si>
  <si>
    <t>Indefinite-lived intangible asset - momelotinib (formerly CYT387)</t>
  </si>
  <si>
    <t>Intangible Assets and Goodwill (Narrative) (Details) - USD ($) $ in Millions</t>
  </si>
  <si>
    <t>Acquired Indefinite-lived Intangible Assets [Line Items]</t>
  </si>
  <si>
    <t>Amortization of Finite-Lived Intangible Assets</t>
  </si>
  <si>
    <t>Collaborative Arrangements Narrative (Details) - BMS &amp; Gilead Sciences, LLC Joint Venture - USD ($) $ in Millions</t>
  </si>
  <si>
    <t>Variable Interest Entity [Line Items]</t>
  </si>
  <si>
    <t>Variable interest entity, assets</t>
  </si>
  <si>
    <t>Total liabilities</t>
  </si>
  <si>
    <t>Variable interest entity, liabilities</t>
  </si>
  <si>
    <t>Debt and Credit Facility Schedule of Carrying Amounts of Senior Notes (Details) - USD ($) $ in Millions</t>
  </si>
  <si>
    <t>Debt Instrument [Line Items]</t>
  </si>
  <si>
    <t>Debt, Long-term and Short-term, Combined Amount</t>
  </si>
  <si>
    <t>Less Current Portion</t>
  </si>
  <si>
    <t>Total Long-Term Debt, Net</t>
  </si>
  <si>
    <t>Stated interest rate</t>
  </si>
  <si>
    <t>4.50%</t>
  </si>
  <si>
    <t>Senior Unsecured Notes</t>
  </si>
  <si>
    <t>3.05%</t>
  </si>
  <si>
    <t>4.40%</t>
  </si>
  <si>
    <t>5.65%</t>
  </si>
  <si>
    <t>2.05%</t>
  </si>
  <si>
    <t>3.70%</t>
  </si>
  <si>
    <t>4.80%</t>
  </si>
  <si>
    <t>2.35%</t>
  </si>
  <si>
    <t>3.50%</t>
  </si>
  <si>
    <t>1.85%</t>
  </si>
  <si>
    <t>2.55%</t>
  </si>
  <si>
    <t>3.25%</t>
  </si>
  <si>
    <t>3.65%</t>
  </si>
  <si>
    <t>4.60%</t>
  </si>
  <si>
    <t>4.75%</t>
  </si>
  <si>
    <t>Senior Unsecured Notes Due in September 2018, 2020, 2022, 2035 and March 2026 and 2046 [Member]</t>
  </si>
  <si>
    <t>Debt Disclosure- March and Sept Notes (Narrative) [Abstract]</t>
  </si>
  <si>
    <t>Debt Instrument, Face Amount</t>
  </si>
  <si>
    <t>Debt Issuance Cost</t>
  </si>
  <si>
    <t>Debt Disclosure-Issuers Option to Redeem Anytime [Abstract]</t>
  </si>
  <si>
    <t>Debt Instrument, Redemption Price, Percentage of Principal Amount Redeemed</t>
  </si>
  <si>
    <t>101.00%</t>
  </si>
  <si>
    <t>Debt Disclosure-Issuer's Pre-maturity Option to Redeem [Abstract]</t>
  </si>
  <si>
    <t>Debt Disclosure-Bondholders' Contingent PUT option for redemption [Abstract]</t>
  </si>
  <si>
    <t>Debt Instrument, Redemption Price, Percentage</t>
  </si>
  <si>
    <t>100.00%</t>
  </si>
  <si>
    <t>1.625%</t>
  </si>
  <si>
    <t>Convertible Senior Notes</t>
  </si>
  <si>
    <t>Debt and Credit Facility Debt and Credity Facility (Narrative) (Details) $ / shares in Units, shares in Millions</t>
  </si>
  <si>
    <t>Sep. 30, 2015USD ($)$ / sharesshares</t>
  </si>
  <si>
    <t>Jul. 31, 2010</t>
  </si>
  <si>
    <t>Sep. 30, 2014USD ($)</t>
  </si>
  <si>
    <t>Dec. 31, 2014USD ($)$ / sharesshares</t>
  </si>
  <si>
    <t>Convertible Senior Notes Due May 2016</t>
  </si>
  <si>
    <t>Debt principal repayment, conversion</t>
  </si>
  <si>
    <t>Debt Instrument, Convertible, Beneficial Conversion Feature</t>
  </si>
  <si>
    <t>Debt Instrument, Convertible, Conversion Ratio</t>
  </si>
  <si>
    <t>Exercise price of warrants or rights (usd per share) | $ / shares</t>
  </si>
  <si>
    <t>2016 Warrants</t>
  </si>
  <si>
    <t>Warrants settled during the period | shares</t>
  </si>
  <si>
    <t>Class of Warrant or Right, Outstanding | shares</t>
  </si>
  <si>
    <t>Credit Facility Due January 2017</t>
  </si>
  <si>
    <t>Long-term line of credit</t>
  </si>
  <si>
    <t>Basis spread on variable rate</t>
  </si>
  <si>
    <t>0.125%</t>
  </si>
  <si>
    <t>0.20%</t>
  </si>
  <si>
    <t>0.25%</t>
  </si>
  <si>
    <t>0.15%</t>
  </si>
  <si>
    <t>0.30%</t>
  </si>
  <si>
    <t>Stockholders' Equity Schedule of Stockholders Equity (Details) - USD ($) shares in Millions, $ in Millions</t>
  </si>
  <si>
    <t>Jun. 30, 2015</t>
  </si>
  <si>
    <t>Increase (Decrease) in Stockholders' Equity [Roll Forward]</t>
  </si>
  <si>
    <t>Balance at December 31, 2014</t>
  </si>
  <si>
    <t>Beginning Balance (in shares)</t>
  </si>
  <si>
    <t>Other comprehensive loss, net of tax</t>
  </si>
  <si>
    <t>Change in noncontrolling interest</t>
  </si>
  <si>
    <t>Issuances under employee stock purchase plan</t>
  </si>
  <si>
    <t>Issuances under equity incentive plans</t>
  </si>
  <si>
    <t>Stock-based compensation</t>
  </si>
  <si>
    <t>Tax benefits from employee stock plans</t>
  </si>
  <si>
    <t>Convertible notes settlement</t>
  </si>
  <si>
    <t>Convertible notes hedge settlement</t>
  </si>
  <si>
    <t>Dividends declared</t>
  </si>
  <si>
    <t>Warrants settlement</t>
  </si>
  <si>
    <t>Reclassification to equity component of currently redeemable convertible notes</t>
  </si>
  <si>
    <t>Balance at September 30, 2015</t>
  </si>
  <si>
    <t>Ending Balance (in shares)</t>
  </si>
  <si>
    <t>Common Stock</t>
  </si>
  <si>
    <t>Issuances under employee stock purchase plan (in shares)</t>
  </si>
  <si>
    <t>Issuances under equity incentive plans (in shares)</t>
  </si>
  <si>
    <t>Repurchases of common stock (in shares)</t>
  </si>
  <si>
    <t>Additional Paid-In Capital</t>
  </si>
  <si>
    <t>Accumulated Other Comprehensive Income (Loss)</t>
  </si>
  <si>
    <t>Retained Earnings</t>
  </si>
  <si>
    <t>Noncontrolling Interest</t>
  </si>
  <si>
    <t>Stockholders' Equity Schedule of Accumulated Comprehensive Income (loss) (Details) - USD ($) $ in Millions</t>
  </si>
  <si>
    <t>Other comprehensive income (loss) before reclassifications</t>
  </si>
  <si>
    <t>Amounts reclassified from accumulated other comprehensive income (loss)</t>
  </si>
  <si>
    <t>Net current period other comprehensive income (loss)</t>
  </si>
  <si>
    <t>Balance at March 31, 2015</t>
  </si>
  <si>
    <t>Foreign Currency Items</t>
  </si>
  <si>
    <t>Unrealized Gains and Losses on Available-for-Sale Securities</t>
  </si>
  <si>
    <t>Unrealized Gains and Losses on Cash Flow Hedges</t>
  </si>
  <si>
    <t>Stockholders' Equity Narrative (Details) - USD ($) $ / shares in Units, shares in Millions, $ in Millions</t>
  </si>
  <si>
    <t>Mar. 31, 2015</t>
  </si>
  <si>
    <t>Stock Repurchased</t>
  </si>
  <si>
    <t>Stock Repurchased and Retired During Period, Value</t>
  </si>
  <si>
    <t>Dividends</t>
  </si>
  <si>
    <t>2014 Stock Repurchase Program</t>
  </si>
  <si>
    <t>Stock repurchased and retired during period (shares)</t>
  </si>
  <si>
    <t>Authorized amount</t>
  </si>
  <si>
    <t>2015 Stock Repurchase Program</t>
  </si>
  <si>
    <t>Stockholders' Equity Subsequent event-Dividends declared (Details) - Subsequent Event Type</t>
  </si>
  <si>
    <t>Oct. 27, 2015$ / shares</t>
  </si>
  <si>
    <t>Subsequent Event [Line Items]</t>
  </si>
  <si>
    <t>Dividends Payable, Amount Per Share</t>
  </si>
  <si>
    <t>Dividends Payable, Date to be Paid</t>
  </si>
  <si>
    <t>Dec. 30,
		2015</t>
  </si>
  <si>
    <t>Dividends Payable, Date of Record</t>
  </si>
  <si>
    <t>Dec. 16,
		2015</t>
  </si>
  <si>
    <t>Stock-Based Compensation Summary of Stock-Based Compensation (Details) - USD ($) $ in Millions</t>
  </si>
  <si>
    <t>Share-based compensation expenses</t>
  </si>
  <si>
    <t>Stock-based compensation expenses included in total costs and expenses</t>
  </si>
  <si>
    <t>Income tax effect</t>
  </si>
  <si>
    <t>Stock-based compensation expenses, net of tax</t>
  </si>
  <si>
    <t>Net Income Per Share Attributable to Gilead Common Stockholders Reconciliation of the Numerator and Denominator Used in the Calculation of Basic and Diluted EPS (Details) - USD ($) shares in Millions, $ in Millions</t>
  </si>
  <si>
    <t>Stock options and equivalents (shares)</t>
  </si>
  <si>
    <t>Conversion spread related to notes (shares)</t>
  </si>
  <si>
    <t>Warrants related to the May Notes (shares)</t>
  </si>
  <si>
    <t>Net Income Per Share Attributable to Gilead Common Stockholders (Narrative) (Details) - $ / shares shares in Millions</t>
  </si>
  <si>
    <t>Debt Instrument, Redemption [Line Items]</t>
  </si>
  <si>
    <t>Antidilutive Securities Excluded from Computation of Earnings Per Share, Amount</t>
  </si>
  <si>
    <t>Convertible Senior Notes Due In May 2014</t>
  </si>
  <si>
    <t>Debt Instrument, Convertible, Conversion Price</t>
  </si>
  <si>
    <t>Exercise price of warrants or rights (usd per share)</t>
  </si>
  <si>
    <t>Segment Information Segment reporting information, revenue for reportable segment (Details) - USD ($) $ in Millions</t>
  </si>
  <si>
    <t>Revenue from External Customer [Line Items]</t>
  </si>
  <si>
    <t>Total antiviral products</t>
  </si>
  <si>
    <t>Harvoni</t>
  </si>
  <si>
    <t>Sovaldi</t>
  </si>
  <si>
    <t>Truvada</t>
  </si>
  <si>
    <t>Atripla</t>
  </si>
  <si>
    <t>Stribild</t>
  </si>
  <si>
    <t>Complera/Eviplera</t>
  </si>
  <si>
    <t>Viread</t>
  </si>
  <si>
    <t>Other antiviral</t>
  </si>
  <si>
    <t>Letairis</t>
  </si>
  <si>
    <t>Ranexa</t>
  </si>
  <si>
    <t>AmBisome</t>
  </si>
  <si>
    <t>Zydelig</t>
  </si>
  <si>
    <t>Segment Information Schedule of revenue by major customers (Details)</t>
  </si>
  <si>
    <t>McKesson Corp.</t>
  </si>
  <si>
    <t>Revenue, Major Customer [Line Items]</t>
  </si>
  <si>
    <t>Percentage of Revenues</t>
  </si>
  <si>
    <t>28.00%</t>
  </si>
  <si>
    <t>24.00%</t>
  </si>
  <si>
    <t>26.00%</t>
  </si>
  <si>
    <t>AmerisourceBergen Corp.</t>
  </si>
  <si>
    <t>19.00%</t>
  </si>
  <si>
    <t>23.00%</t>
  </si>
  <si>
    <t>20.00%</t>
  </si>
  <si>
    <t>25.00%</t>
  </si>
  <si>
    <t>Cardinal Health, Inc.</t>
  </si>
  <si>
    <t>14.00%</t>
  </si>
  <si>
    <t>15.00%</t>
  </si>
  <si>
    <t>13.00%</t>
  </si>
  <si>
    <t>Income Taxes (Narrative) (Details)</t>
  </si>
  <si>
    <t>Effective income tax rate from continuing operations</t>
  </si>
  <si>
    <t>16.10%</t>
  </si>
  <si>
    <t>17.30%</t>
  </si>
  <si>
    <t>Federal statutory income tax rate</t>
  </si>
  <si>
    <t>35.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8209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4" t="s" r="B14">
        <v>24</v>
      </c>
    </row>
    <row spans="1:3" r="15">
      <c s="4" t="s" r="A15">
        <v>25</v>
      </c>
      <c s="5" t="n" r="C15">
        <v>1441180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3965</v>
      </c>
      <c s="7" t="n" r="C3">
        <v>10027</v>
      </c>
    </row>
    <row spans="1:3" r="4">
      <c s="4" t="s" r="A4">
        <v>30</v>
      </c>
      <c s="5" t="n" r="B4">
        <v>1749</v>
      </c>
      <c s="5" t="n" r="C4">
        <v>101</v>
      </c>
    </row>
    <row spans="1:3" r="5">
      <c s="4" t="s" r="A5">
        <v>31</v>
      </c>
      <c s="5" t="n" r="B5">
        <v>6105</v>
      </c>
      <c s="5" t="n" r="C5">
        <v>4635</v>
      </c>
    </row>
    <row spans="1:3" r="6">
      <c s="4" t="s" r="A6">
        <v>32</v>
      </c>
      <c s="5" t="n" r="B6">
        <v>1988</v>
      </c>
      <c s="5" t="n" r="C6">
        <v>1386</v>
      </c>
    </row>
    <row spans="1:3" r="7">
      <c s="4" t="s" r="A7">
        <v>33</v>
      </c>
      <c s="5" t="n" r="B7">
        <v>894</v>
      </c>
      <c s="5" t="n" r="C7">
        <v>508</v>
      </c>
    </row>
    <row spans="1:3" r="8">
      <c s="4" t="s" r="A8">
        <v>34</v>
      </c>
      <c s="5" t="n" r="B8">
        <v>1209</v>
      </c>
      <c s="5" t="n" r="C8">
        <v>1057</v>
      </c>
    </row>
    <row spans="1:3" r="9">
      <c s="4" t="s" r="A9">
        <v>35</v>
      </c>
      <c s="5" t="n" r="B9">
        <v>25910</v>
      </c>
      <c s="5" t="n" r="C9">
        <v>17714</v>
      </c>
    </row>
    <row spans="1:3" r="10">
      <c s="4" t="s" r="A10">
        <v>36</v>
      </c>
      <c s="5" t="n" r="B10">
        <v>2143</v>
      </c>
      <c s="5" t="n" r="C10">
        <v>1674</v>
      </c>
    </row>
    <row spans="1:3" r="11">
      <c s="4" t="s" r="A11">
        <v>37</v>
      </c>
      <c s="5" t="n" r="B11">
        <v>409</v>
      </c>
      <c s="5" t="n" r="C11">
        <v>466</v>
      </c>
    </row>
    <row spans="1:3" r="12">
      <c s="4" t="s" r="A12">
        <v>38</v>
      </c>
      <c s="5" t="n" r="B12">
        <v>291</v>
      </c>
      <c s="5" t="n" r="C12">
        <v>236</v>
      </c>
    </row>
    <row spans="1:3" r="13">
      <c s="4" t="s" r="A13">
        <v>39</v>
      </c>
      <c s="5" t="n" r="B13">
        <v>9400</v>
      </c>
      <c s="5" t="n" r="C13">
        <v>1598</v>
      </c>
    </row>
    <row spans="1:3" r="14">
      <c s="4" t="s" r="A14">
        <v>40</v>
      </c>
      <c s="5" t="n" r="B14">
        <v>10454</v>
      </c>
      <c s="5" t="n" r="C14">
        <v>11073</v>
      </c>
    </row>
    <row spans="1:3" r="15">
      <c s="4" t="s" r="A15">
        <v>41</v>
      </c>
      <c s="5" t="n" r="B15">
        <v>1172</v>
      </c>
      <c s="5" t="n" r="C15">
        <v>1172</v>
      </c>
    </row>
    <row spans="1:3" r="16">
      <c s="4" t="s" r="A16">
        <v>42</v>
      </c>
      <c s="5" t="n" r="B16">
        <v>858</v>
      </c>
      <c s="5" t="n" r="C16">
        <v>731</v>
      </c>
    </row>
    <row spans="1:3" r="17">
      <c s="4" t="s" r="A17">
        <v>43</v>
      </c>
      <c s="5" t="n" r="B17">
        <v>50637</v>
      </c>
      <c s="5" t="n" r="C17">
        <v>34664</v>
      </c>
    </row>
    <row spans="1:3" r="18">
      <c s="3" t="s" r="A18">
        <v>44</v>
      </c>
    </row>
    <row spans="1:3" r="19">
      <c s="4" t="s" r="A19">
        <v>45</v>
      </c>
      <c s="5" t="n" r="B19">
        <v>1239</v>
      </c>
      <c s="5" t="n" r="C19">
        <v>955</v>
      </c>
    </row>
    <row spans="1:3" r="20">
      <c s="4" t="s" r="A20">
        <v>46</v>
      </c>
      <c s="5" t="n" r="B20">
        <v>4713</v>
      </c>
      <c s="5" t="n" r="C20">
        <v>2316</v>
      </c>
    </row>
    <row spans="1:3" r="21">
      <c s="4" t="s" r="A21">
        <v>47</v>
      </c>
      <c s="5" t="n" r="B21">
        <v>2721</v>
      </c>
      <c s="5" t="n" r="C21">
        <v>1873</v>
      </c>
    </row>
    <row spans="1:3" r="22">
      <c s="4" t="s" r="A22">
        <v>48</v>
      </c>
      <c s="5" t="n" r="B22">
        <v>356</v>
      </c>
      <c s="5" t="n" r="C22">
        <v>134</v>
      </c>
    </row>
    <row spans="1:3" r="23">
      <c s="4" t="s" r="A23">
        <v>49</v>
      </c>
      <c s="5" t="n" r="B23">
        <v>331</v>
      </c>
      <c s="5" t="n" r="C23">
        <v>483</v>
      </c>
    </row>
    <row spans="1:3" r="24">
      <c s="4" t="s" r="A24">
        <v>50</v>
      </c>
      <c s="5" t="n" r="B24">
        <v>9360</v>
      </c>
      <c s="5" t="n" r="C24">
        <v>5761</v>
      </c>
    </row>
    <row spans="1:3" r="25">
      <c s="4" t="s" r="A25">
        <v>51</v>
      </c>
      <c s="5" t="n" r="B25">
        <v>21894</v>
      </c>
      <c s="5" t="n" r="C25">
        <v>11921</v>
      </c>
    </row>
    <row spans="1:3" r="26">
      <c s="4" t="s" r="A26">
        <v>52</v>
      </c>
      <c s="5" t="n" r="B26">
        <v>1027</v>
      </c>
      <c s="5" t="n" r="C26">
        <v>562</v>
      </c>
    </row>
    <row spans="1:3" r="27">
      <c s="4" t="s" r="A27">
        <v>53</v>
      </c>
      <c s="5" t="n" r="B27">
        <v>30</v>
      </c>
      <c s="5" t="n" r="C27">
        <v>51</v>
      </c>
    </row>
    <row spans="1:3" r="28">
      <c s="4" t="s" r="A28">
        <v>54</v>
      </c>
      <c s="7" t="n" r="B28">
        <v>378</v>
      </c>
      <c s="7" t="n" r="C28">
        <v>535</v>
      </c>
    </row>
    <row spans="1:3" r="29">
      <c s="4" t="s" r="A29">
        <v>55</v>
      </c>
      <c s="4" t="s" r="B29">
        <v>56</v>
      </c>
      <c s="4" t="s" r="C29">
        <v>56</v>
      </c>
    </row>
    <row spans="1:3" r="30">
      <c s="4" t="s" r="A30">
        <v>57</v>
      </c>
      <c s="7" t="n" r="B30">
        <v>4</v>
      </c>
      <c s="7" t="n" r="C30">
        <v>15</v>
      </c>
    </row>
    <row spans="1:3" r="31">
      <c s="3" t="s" r="A31">
        <v>58</v>
      </c>
    </row>
    <row spans="1:3" r="32">
      <c s="4" t="s" r="A32">
        <v>59</v>
      </c>
      <c s="5" t="n" r="B32">
        <v>0</v>
      </c>
      <c s="5" t="n" r="C32">
        <v>0</v>
      </c>
    </row>
    <row spans="1:3" r="33">
      <c s="4" t="s" r="A33">
        <v>60</v>
      </c>
      <c s="5" t="n" r="B33">
        <v>1</v>
      </c>
      <c s="5" t="n" r="C33">
        <v>2</v>
      </c>
    </row>
    <row spans="1:3" r="34">
      <c s="4" t="s" r="A34">
        <v>61</v>
      </c>
      <c s="5" t="n" r="B34">
        <v>285</v>
      </c>
      <c s="5" t="n" r="C34">
        <v>2391</v>
      </c>
    </row>
    <row spans="1:3" r="35">
      <c s="4" t="s" r="A35">
        <v>62</v>
      </c>
      <c s="5" t="n" r="B35">
        <v>167</v>
      </c>
      <c s="5" t="n" r="C35">
        <v>301</v>
      </c>
    </row>
    <row spans="1:3" r="36">
      <c s="4" t="s" r="A36">
        <v>63</v>
      </c>
      <c s="5" t="n" r="B36">
        <v>16961</v>
      </c>
      <c s="5" t="n" r="C36">
        <v>12732</v>
      </c>
    </row>
    <row spans="1:3" r="37">
      <c s="4" t="s" r="A37">
        <v>64</v>
      </c>
      <c s="5" t="n" r="B37">
        <v>17414</v>
      </c>
      <c s="5" t="n" r="C37">
        <v>15426</v>
      </c>
    </row>
    <row spans="1:3" r="38">
      <c s="4" t="s" r="A38">
        <v>65</v>
      </c>
      <c s="5" t="n" r="B38">
        <v>530</v>
      </c>
      <c s="5" t="n" r="C38">
        <v>393</v>
      </c>
    </row>
    <row spans="1:3" r="39">
      <c s="4" t="s" r="A39">
        <v>66</v>
      </c>
      <c s="5" t="n" r="B39">
        <v>17944</v>
      </c>
      <c s="5" t="n" r="C39">
        <v>15819</v>
      </c>
    </row>
    <row spans="1:3" r="40">
      <c s="4" t="s" r="A40">
        <v>67</v>
      </c>
      <c s="7" t="n" r="B40">
        <v>50637</v>
      </c>
      <c s="7" t="n" r="C40">
        <v>346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t="s" r="A1">
        <v>200</v>
      </c>
      <c s="2" t="s" r="B1">
        <v>1</v>
      </c>
    </row>
    <row spans="1:2" r="2">
      <c s="2" t="s" r="B2">
        <v>2</v>
      </c>
    </row>
    <row spans="1:2" r="3">
      <c s="3" t="s" r="A3">
        <v>157</v>
      </c>
    </row>
    <row spans="1:2" r="4">
      <c s="4" t="s" r="A4">
        <v>201</v>
      </c>
      <c s="4" t="s" r="B4">
        <v>202</v>
      </c>
    </row>
    <row spans="1:2" r="5">
      <c s="4" t="s" r="A5">
        <v>203</v>
      </c>
      <c s="4" t="s" r="B5">
        <v>204</v>
      </c>
    </row>
    <row spans="1:2" r="6">
      <c s="4" t="s" r="A6">
        <v>205</v>
      </c>
      <c s="4" t="s" r="B6">
        <v>206</v>
      </c>
    </row>
    <row spans="1:2" r="7">
      <c s="4" t="s" r="A7">
        <v>207</v>
      </c>
      <c s="4" t="s" r="B7">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60</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63</v>
      </c>
    </row>
    <row spans="1:2" r="4">
      <c s="4" t="s" r="A4">
        <v>215</v>
      </c>
      <c s="4" t="s" r="B4">
        <v>216</v>
      </c>
    </row>
    <row spans="1:2" r="5">
      <c s="4" t="s" r="A5">
        <v>217</v>
      </c>
      <c s="4" t="s" r="B5">
        <v>218</v>
      </c>
    </row>
    <row spans="1:2" r="6">
      <c s="4" t="s" r="A6">
        <v>219</v>
      </c>
      <c s="4" t="s" r="B6">
        <v>220</v>
      </c>
    </row>
    <row spans="1:2" r="7">
      <c s="4" t="s" r="A7">
        <v>221</v>
      </c>
      <c s="4" t="s" r="B7">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66</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230</v>
      </c>
      <c s="2" t="s" r="B1">
        <v>1</v>
      </c>
    </row>
    <row spans="1:2" r="2">
      <c s="2" t="s" r="B2">
        <v>2</v>
      </c>
    </row>
    <row spans="1:2" r="3">
      <c s="3" t="s" r="A3">
        <v>169</v>
      </c>
    </row>
    <row spans="1:2" r="4">
      <c s="4" t="s" r="A4">
        <v>231</v>
      </c>
      <c s="4" t="s" r="B4">
        <v>232</v>
      </c>
    </row>
    <row spans="1:2" r="5">
      <c s="4" t="s" r="A5">
        <v>233</v>
      </c>
      <c s="4" t="s" r="B5">
        <v>234</v>
      </c>
    </row>
    <row spans="1:2" r="6">
      <c s="4" t="s" r="A6">
        <v>235</v>
      </c>
      <c s="4" t="s" r="B6">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t="s" r="A1">
        <v>237</v>
      </c>
      <c s="2" t="s" r="B1">
        <v>1</v>
      </c>
    </row>
    <row spans="1:2" r="2">
      <c s="2" t="s" r="B2">
        <v>2</v>
      </c>
    </row>
    <row spans="1:2" r="3">
      <c s="3" t="s" r="A3">
        <v>173</v>
      </c>
    </row>
    <row spans="1:2" r="4">
      <c s="4" t="s" r="A4">
        <v>238</v>
      </c>
      <c s="4" t="s" r="B4">
        <v>239</v>
      </c>
    </row>
    <row spans="1:2" r="5">
      <c s="4" t="s" r="A5">
        <v>240</v>
      </c>
      <c s="4" t="s" r="B5">
        <v>241</v>
      </c>
    </row>
    <row spans="1:2" r="6">
      <c s="4" t="s" r="A6">
        <v>242</v>
      </c>
      <c s="4" t="s" r="B6">
        <v>243</v>
      </c>
    </row>
    <row spans="1:2" r="7">
      <c s="4" t="s" r="A7">
        <v>244</v>
      </c>
      <c s="4" t="s" r="B7">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46</v>
      </c>
      <c s="2" t="s" r="B1">
        <v>1</v>
      </c>
    </row>
    <row spans="1:2" r="2">
      <c s="2" t="s" r="B2">
        <v>2</v>
      </c>
    </row>
    <row spans="1:2" r="3">
      <c s="3" t="s" r="A3">
        <v>176</v>
      </c>
    </row>
    <row spans="1:2" r="4">
      <c s="4" t="s" r="A4">
        <v>247</v>
      </c>
      <c s="4" t="s"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9</v>
      </c>
      <c s="2" t="s" r="B1">
        <v>1</v>
      </c>
    </row>
    <row spans="1:2" r="2">
      <c s="2" t="s" r="B2">
        <v>2</v>
      </c>
    </row>
    <row spans="1:2" r="3">
      <c s="3" t="s" r="A3">
        <v>179</v>
      </c>
    </row>
    <row spans="1:2" r="4">
      <c s="4" t="s" r="A4">
        <v>250</v>
      </c>
      <c s="4" t="s"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8</v>
      </c>
      <c s="2" t="s" r="B1">
        <v>2</v>
      </c>
      <c s="2" t="s" r="C1">
        <v>27</v>
      </c>
    </row>
    <row spans="1:3" r="2">
      <c s="3" t="s" r="A2">
        <v>69</v>
      </c>
    </row>
    <row spans="1:3" r="3">
      <c s="4" t="s" r="A3">
        <v>70</v>
      </c>
      <c s="8" t="n" r="B3">
        <v>0.001</v>
      </c>
      <c s="8" t="n" r="C3">
        <v>0.001</v>
      </c>
    </row>
    <row spans="1:3" r="4">
      <c s="4" t="s" r="A4">
        <v>71</v>
      </c>
      <c s="5" t="n" r="B4">
        <v>5000000</v>
      </c>
      <c s="5" t="n" r="C4">
        <v>5000000</v>
      </c>
    </row>
    <row spans="1:3" r="5">
      <c s="4" t="s" r="A5">
        <v>72</v>
      </c>
      <c s="5" t="n" r="B5">
        <v>0</v>
      </c>
      <c s="5" t="n" r="C5">
        <v>0</v>
      </c>
    </row>
    <row spans="1:3" r="6">
      <c s="4" t="s" r="A6">
        <v>73</v>
      </c>
      <c s="8" t="n" r="B6">
        <v>0.001</v>
      </c>
      <c s="8" t="n" r="C6">
        <v>0.001</v>
      </c>
    </row>
    <row spans="1:3" r="7">
      <c s="4" t="s" r="A7">
        <v>74</v>
      </c>
      <c s="5" t="n" r="B7">
        <v>5600000000</v>
      </c>
      <c s="5" t="n" r="C7">
        <v>5600000000</v>
      </c>
    </row>
    <row spans="1:3" r="8">
      <c s="4" t="s" r="A8">
        <v>75</v>
      </c>
      <c s="5" t="n" r="B8">
        <v>1449000000</v>
      </c>
      <c s="5" t="n" r="C8">
        <v>1499000000</v>
      </c>
    </row>
    <row spans="1:3" r="9">
      <c s="4" t="s" r="A9">
        <v>76</v>
      </c>
      <c s="5" t="n" r="B9">
        <v>1449000000</v>
      </c>
      <c s="5" t="n" r="C9">
        <v>149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52</v>
      </c>
      <c s="2" t="s" r="B1">
        <v>1</v>
      </c>
    </row>
    <row spans="1:2" r="2">
      <c s="2" t="s" r="B2">
        <v>2</v>
      </c>
    </row>
    <row spans="1:2" r="3">
      <c s="3" t="s" r="A3">
        <v>186</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89</v>
      </c>
    </row>
    <row spans="1:2" r="4">
      <c s="4" t="s" r="A4">
        <v>258</v>
      </c>
      <c s="4" t="s"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192</v>
      </c>
    </row>
    <row spans="1:2" r="4">
      <c s="4" t="s" r="A4">
        <v>261</v>
      </c>
      <c s="4" t="s"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63</v>
      </c>
      <c s="2" t="s" r="B1">
        <v>1</v>
      </c>
    </row>
    <row spans="1:2" r="2">
      <c s="2" t="s" r="B2">
        <v>2</v>
      </c>
    </row>
    <row spans="1:2" r="3">
      <c s="3" t="s" r="A3">
        <v>195</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68</v>
      </c>
      <c s="2" t="s" r="B1">
        <v>269</v>
      </c>
    </row>
    <row spans="1:2" r="2">
      <c s="3" t="s" r="A2">
        <v>270</v>
      </c>
    </row>
    <row spans="1:2" r="3">
      <c s="4" t="s" r="A3">
        <v>271</v>
      </c>
      <c s="7" t="n" r="B3">
        <v>1800</v>
      </c>
    </row>
    <row spans="1:2" r="4">
      <c s="4" t="s" r="A4">
        <v>272</v>
      </c>
    </row>
    <row spans="1:2" r="5">
      <c s="3" t="s" r="A5">
        <v>270</v>
      </c>
    </row>
    <row spans="1:2" r="6">
      <c s="4" t="s" r="A6">
        <v>271</v>
      </c>
      <c s="5" t="n" r="B6">
        <v>198</v>
      </c>
    </row>
    <row spans="1:2" r="7">
      <c s="4" t="s" r="A7">
        <v>273</v>
      </c>
    </row>
    <row spans="1:2" r="8">
      <c s="3" t="s" r="A8">
        <v>270</v>
      </c>
    </row>
    <row spans="1:2" r="9">
      <c s="4" t="s" r="A9">
        <v>271</v>
      </c>
      <c s="7" t="n" r="B9">
        <v>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4</v>
      </c>
      <c s="2" t="s" r="B1">
        <v>2</v>
      </c>
      <c s="2" t="s" r="C1">
        <v>27</v>
      </c>
    </row>
    <row spans="1:3" r="2">
      <c s="3" t="s" r="A2">
        <v>275</v>
      </c>
    </row>
    <row spans="1:3" r="3">
      <c s="4" t="s" r="A3">
        <v>276</v>
      </c>
      <c s="7" t="n" r="B3">
        <v>23220</v>
      </c>
      <c s="7" t="n" r="C3">
        <v>9625</v>
      </c>
    </row>
    <row spans="1:3" r="4">
      <c s="4" t="s" r="A4">
        <v>277</v>
      </c>
    </row>
    <row spans="1:3" r="5">
      <c s="3" t="s" r="A5">
        <v>275</v>
      </c>
    </row>
    <row spans="1:3" r="6">
      <c s="4" t="s" r="A6">
        <v>278</v>
      </c>
      <c s="5" t="n" r="B6">
        <v>0</v>
      </c>
      <c s="5" t="n" r="C6">
        <v>0</v>
      </c>
    </row>
    <row spans="1:3" r="7">
      <c s="4" t="s" r="A7">
        <v>279</v>
      </c>
      <c s="5" t="n" r="B7">
        <v>61</v>
      </c>
      <c s="5" t="n" r="C7">
        <v>54</v>
      </c>
    </row>
    <row spans="1:3" r="8">
      <c s="4" t="s" r="A8">
        <v>280</v>
      </c>
      <c s="5" t="n" r="B8">
        <v>15468</v>
      </c>
      <c s="5" t="n" r="C8">
        <v>8343</v>
      </c>
    </row>
    <row spans="1:3" r="9">
      <c s="4" t="s" r="A9">
        <v>281</v>
      </c>
      <c s="5" t="n" r="B9">
        <v>0</v>
      </c>
      <c s="5" t="n" r="C9">
        <v>0</v>
      </c>
    </row>
    <row spans="1:3" r="10">
      <c s="4" t="s" r="A10">
        <v>279</v>
      </c>
      <c s="5" t="n" r="B10">
        <v>61</v>
      </c>
      <c s="5" t="n" r="C10">
        <v>54</v>
      </c>
    </row>
    <row spans="1:3" r="11">
      <c s="4" t="s" r="A11">
        <v>278</v>
      </c>
      <c s="5" t="n" r="B11">
        <v>0</v>
      </c>
      <c s="5" t="n" r="C11">
        <v>0</v>
      </c>
    </row>
    <row spans="1:3" r="12">
      <c s="4" t="s" r="A12">
        <v>282</v>
      </c>
      <c s="5" t="n" r="B12">
        <v>61</v>
      </c>
      <c s="5" t="n" r="C12">
        <v>54</v>
      </c>
    </row>
    <row spans="1:3" r="13">
      <c s="4" t="s" r="A13">
        <v>283</v>
      </c>
    </row>
    <row spans="1:3" r="14">
      <c s="3" t="s" r="A14">
        <v>275</v>
      </c>
    </row>
    <row spans="1:3" r="15">
      <c s="4" t="s" r="A15">
        <v>276</v>
      </c>
      <c s="5" t="n" r="B15">
        <v>12029</v>
      </c>
      <c s="5" t="n" r="C15">
        <v>7926</v>
      </c>
    </row>
    <row spans="1:3" r="16">
      <c s="4" t="s" r="A16">
        <v>284</v>
      </c>
    </row>
    <row spans="1:3" r="17">
      <c s="3" t="s" r="A17">
        <v>275</v>
      </c>
    </row>
    <row spans="1:3" r="18">
      <c s="4" t="s" r="A18">
        <v>276</v>
      </c>
      <c s="5" t="n" r="B18">
        <v>0</v>
      </c>
      <c s="5" t="n" r="C18">
        <v>0</v>
      </c>
    </row>
    <row spans="1:3" r="19">
      <c s="4" t="s" r="A19">
        <v>285</v>
      </c>
    </row>
    <row spans="1:3" r="20">
      <c s="3" t="s" r="A20">
        <v>275</v>
      </c>
    </row>
    <row spans="1:3" r="21">
      <c s="4" t="s" r="A21">
        <v>276</v>
      </c>
      <c s="5" t="n" r="B21">
        <v>3378</v>
      </c>
      <c s="5" t="n" r="C21">
        <v>363</v>
      </c>
    </row>
    <row spans="1:3" r="22">
      <c s="4" t="s" r="A22">
        <v>286</v>
      </c>
    </row>
    <row spans="1:3" r="23">
      <c s="3" t="s" r="A23">
        <v>275</v>
      </c>
    </row>
    <row spans="1:3" r="24">
      <c s="4" t="s" r="A24">
        <v>276</v>
      </c>
      <c s="5" t="n" r="B24">
        <v>0</v>
      </c>
      <c s="5" t="n" r="C24">
        <v>0</v>
      </c>
    </row>
    <row spans="1:3" r="25">
      <c s="4" t="s" r="A25">
        <v>287</v>
      </c>
    </row>
    <row spans="1:3" r="26">
      <c s="3" t="s" r="A26">
        <v>275</v>
      </c>
    </row>
    <row spans="1:3" r="27">
      <c s="4" t="s" r="A27">
        <v>276</v>
      </c>
      <c s="5" t="n" r="B27">
        <v>0</v>
      </c>
      <c s="5" t="n" r="C27">
        <v>0</v>
      </c>
    </row>
    <row spans="1:3" r="28">
      <c s="4" t="s" r="A28">
        <v>288</v>
      </c>
    </row>
    <row spans="1:3" r="29">
      <c s="3" t="s" r="A29">
        <v>275</v>
      </c>
    </row>
    <row spans="1:3" r="30">
      <c s="4" t="s" r="A30">
        <v>276</v>
      </c>
      <c s="5" t="n" r="B30">
        <v>0</v>
      </c>
      <c s="5" t="n" r="C30">
        <v>0</v>
      </c>
    </row>
    <row spans="1:3" r="31">
      <c s="4" t="s" r="A31">
        <v>289</v>
      </c>
    </row>
    <row spans="1:3" r="32">
      <c s="3" t="s" r="A32">
        <v>275</v>
      </c>
    </row>
    <row spans="1:3" r="33">
      <c s="4" t="s" r="A33">
        <v>276</v>
      </c>
      <c s="5" t="n" r="B33">
        <v>0</v>
      </c>
      <c s="5" t="n" r="C33">
        <v>0</v>
      </c>
    </row>
    <row spans="1:3" r="34">
      <c s="4" t="s" r="A34">
        <v>290</v>
      </c>
    </row>
    <row spans="1:3" r="35">
      <c s="3" t="s" r="A35">
        <v>275</v>
      </c>
    </row>
    <row spans="1:3" r="36">
      <c s="4" t="s" r="A36">
        <v>276</v>
      </c>
      <c s="5" t="n" r="B36">
        <v>0</v>
      </c>
      <c s="5" t="n" r="C36">
        <v>0</v>
      </c>
    </row>
    <row spans="1:3" r="37">
      <c s="4" t="s" r="A37">
        <v>291</v>
      </c>
    </row>
    <row spans="1:3" r="38">
      <c s="3" t="s" r="A38">
        <v>275</v>
      </c>
    </row>
    <row spans="1:3" r="39">
      <c s="4" t="s" r="A39">
        <v>278</v>
      </c>
      <c s="5" t="n" r="B39">
        <v>267</v>
      </c>
      <c s="5" t="n" r="C39">
        <v>349</v>
      </c>
    </row>
    <row spans="1:3" r="40">
      <c s="4" t="s" r="A40">
        <v>279</v>
      </c>
      <c s="5" t="n" r="B40">
        <v>0</v>
      </c>
      <c s="5" t="n" r="C40">
        <v>0</v>
      </c>
    </row>
    <row spans="1:3" r="41">
      <c s="4" t="s" r="A41">
        <v>280</v>
      </c>
      <c s="5" t="n" r="B41">
        <v>8080</v>
      </c>
      <c s="5" t="n" r="C41">
        <v>1685</v>
      </c>
    </row>
    <row spans="1:3" r="42">
      <c s="4" t="s" r="A42">
        <v>281</v>
      </c>
      <c s="5" t="n" r="B42">
        <v>0</v>
      </c>
      <c s="5" t="n" r="C42">
        <v>0</v>
      </c>
    </row>
    <row spans="1:3" r="43">
      <c s="4" t="s" r="A43">
        <v>279</v>
      </c>
      <c s="5" t="n" r="B43">
        <v>0</v>
      </c>
      <c s="5" t="n" r="C43">
        <v>0</v>
      </c>
    </row>
    <row spans="1:3" r="44">
      <c s="4" t="s" r="A44">
        <v>278</v>
      </c>
      <c s="5" t="n" r="B44">
        <v>35</v>
      </c>
      <c s="5" t="n" r="C44">
        <v>0</v>
      </c>
    </row>
    <row spans="1:3" r="45">
      <c s="4" t="s" r="A45">
        <v>282</v>
      </c>
      <c s="5" t="n" r="B45">
        <v>35</v>
      </c>
      <c s="5" t="n" r="C45">
        <v>0</v>
      </c>
    </row>
    <row spans="1:3" r="46">
      <c s="4" t="s" r="A46">
        <v>292</v>
      </c>
    </row>
    <row spans="1:3" r="47">
      <c s="3" t="s" r="A47">
        <v>275</v>
      </c>
    </row>
    <row spans="1:3" r="48">
      <c s="4" t="s" r="A48">
        <v>276</v>
      </c>
      <c s="5" t="n" r="B48">
        <v>0</v>
      </c>
      <c s="5" t="n" r="C48">
        <v>0</v>
      </c>
    </row>
    <row spans="1:3" r="49">
      <c s="4" t="s" r="A49">
        <v>293</v>
      </c>
    </row>
    <row spans="1:3" r="50">
      <c s="3" t="s" r="A50">
        <v>275</v>
      </c>
    </row>
    <row spans="1:3" r="51">
      <c s="4" t="s" r="A51">
        <v>276</v>
      </c>
      <c s="5" t="n" r="B51">
        <v>4824</v>
      </c>
      <c s="5" t="n" r="C51">
        <v>938</v>
      </c>
    </row>
    <row spans="1:3" r="52">
      <c s="4" t="s" r="A52">
        <v>294</v>
      </c>
    </row>
    <row spans="1:3" r="53">
      <c s="3" t="s" r="A53">
        <v>275</v>
      </c>
    </row>
    <row spans="1:3" r="54">
      <c s="4" t="s" r="A54">
        <v>276</v>
      </c>
      <c s="5" t="n" r="B54">
        <v>0</v>
      </c>
      <c s="5" t="n" r="C54">
        <v>0</v>
      </c>
    </row>
    <row spans="1:3" r="55">
      <c s="4" t="s" r="A55">
        <v>295</v>
      </c>
    </row>
    <row spans="1:3" r="56">
      <c s="3" t="s" r="A56">
        <v>275</v>
      </c>
    </row>
    <row spans="1:3" r="57">
      <c s="4" t="s" r="A57">
        <v>276</v>
      </c>
      <c s="5" t="n" r="B57">
        <v>1306</v>
      </c>
      <c s="5" t="n" r="C57">
        <v>269</v>
      </c>
    </row>
    <row spans="1:3" r="58">
      <c s="4" t="s" r="A58">
        <v>296</v>
      </c>
    </row>
    <row spans="1:3" r="59">
      <c s="3" t="s" r="A59">
        <v>275</v>
      </c>
    </row>
    <row spans="1:3" r="60">
      <c s="4" t="s" r="A60">
        <v>276</v>
      </c>
      <c s="5" t="n" r="B60">
        <v>864</v>
      </c>
      <c s="5" t="n" r="C60">
        <v>113</v>
      </c>
    </row>
    <row spans="1:3" r="61">
      <c s="4" t="s" r="A61">
        <v>297</v>
      </c>
    </row>
    <row spans="1:3" r="62">
      <c s="3" t="s" r="A62">
        <v>275</v>
      </c>
    </row>
    <row spans="1:3" r="63">
      <c s="4" t="s" r="A63">
        <v>276</v>
      </c>
      <c s="5" t="n" r="B63">
        <v>489</v>
      </c>
      <c s="5" t="n" r="C63">
        <v>0</v>
      </c>
    </row>
    <row spans="1:3" r="64">
      <c s="4" t="s" r="A64">
        <v>298</v>
      </c>
    </row>
    <row spans="1:3" r="65">
      <c s="3" t="s" r="A65">
        <v>275</v>
      </c>
    </row>
    <row spans="1:3" r="66">
      <c s="4" t="s" r="A66">
        <v>276</v>
      </c>
      <c s="5" t="n" r="B66">
        <v>301</v>
      </c>
      <c s="5" t="n" r="C66">
        <v>0</v>
      </c>
    </row>
    <row spans="1:3" r="67">
      <c s="4" t="s" r="A67">
        <v>299</v>
      </c>
    </row>
    <row spans="1:3" r="68">
      <c s="3" t="s" r="A68">
        <v>275</v>
      </c>
    </row>
    <row spans="1:3" r="69">
      <c s="4" t="s" r="A69">
        <v>276</v>
      </c>
      <c s="5" t="n" r="B69">
        <v>29</v>
      </c>
      <c s="5" t="n" r="C69">
        <v>16</v>
      </c>
    </row>
    <row spans="1:3" r="70">
      <c s="4" t="s" r="A70">
        <v>300</v>
      </c>
    </row>
    <row spans="1:3" r="71">
      <c s="3" t="s" r="A71">
        <v>275</v>
      </c>
    </row>
    <row spans="1:3" r="72">
      <c s="4" t="s" r="A72">
        <v>278</v>
      </c>
      <c s="5" t="n" r="B72">
        <v>0</v>
      </c>
      <c s="5" t="n" r="C72">
        <v>0</v>
      </c>
    </row>
    <row spans="1:3" r="73">
      <c s="4" t="s" r="A73">
        <v>279</v>
      </c>
      <c s="5" t="n" r="B73">
        <v>0</v>
      </c>
      <c s="5" t="n" r="C73">
        <v>0</v>
      </c>
    </row>
    <row spans="1:3" r="74">
      <c s="4" t="s" r="A74">
        <v>280</v>
      </c>
      <c s="5" t="n" r="B74">
        <v>0</v>
      </c>
      <c s="5" t="n" r="C74">
        <v>0</v>
      </c>
    </row>
    <row spans="1:3" r="75">
      <c s="4" t="s" r="A75">
        <v>281</v>
      </c>
      <c s="5" t="n" r="B75">
        <v>127</v>
      </c>
      <c s="5" t="n" r="C75">
        <v>133</v>
      </c>
    </row>
    <row spans="1:3" r="76">
      <c s="4" t="s" r="A76">
        <v>279</v>
      </c>
      <c s="5" t="n" r="B76">
        <v>0</v>
      </c>
      <c s="5" t="n" r="C76">
        <v>0</v>
      </c>
    </row>
    <row spans="1:3" r="77">
      <c s="4" t="s" r="A77">
        <v>278</v>
      </c>
      <c s="5" t="n" r="B77">
        <v>0</v>
      </c>
      <c s="5" t="n" r="C77">
        <v>0</v>
      </c>
    </row>
    <row spans="1:3" r="78">
      <c s="4" t="s" r="A78">
        <v>282</v>
      </c>
      <c s="5" t="n" r="B78">
        <v>127</v>
      </c>
      <c s="5" t="n" r="C78">
        <v>133</v>
      </c>
    </row>
    <row spans="1:3" r="79">
      <c s="4" t="s" r="A79">
        <v>301</v>
      </c>
    </row>
    <row spans="1:3" r="80">
      <c s="3" t="s" r="A80">
        <v>275</v>
      </c>
    </row>
    <row spans="1:3" r="81">
      <c s="4" t="s" r="A81">
        <v>276</v>
      </c>
      <c s="5" t="n" r="B81">
        <v>0</v>
      </c>
      <c s="5" t="n" r="C81">
        <v>0</v>
      </c>
    </row>
    <row spans="1:3" r="82">
      <c s="4" t="s" r="A82">
        <v>302</v>
      </c>
    </row>
    <row spans="1:3" r="83">
      <c s="3" t="s" r="A83">
        <v>275</v>
      </c>
    </row>
    <row spans="1:3" r="84">
      <c s="4" t="s" r="A84">
        <v>276</v>
      </c>
      <c s="5" t="n" r="B84">
        <v>0</v>
      </c>
      <c s="5" t="n" r="C84">
        <v>0</v>
      </c>
    </row>
    <row spans="1:3" r="85">
      <c s="4" t="s" r="A85">
        <v>303</v>
      </c>
    </row>
    <row spans="1:3" r="86">
      <c s="3" t="s" r="A86">
        <v>275</v>
      </c>
    </row>
    <row spans="1:3" r="87">
      <c s="4" t="s" r="A87">
        <v>276</v>
      </c>
      <c s="5" t="n" r="B87">
        <v>0</v>
      </c>
      <c s="5" t="n" r="C87">
        <v>0</v>
      </c>
    </row>
    <row spans="1:3" r="88">
      <c s="4" t="s" r="A88">
        <v>304</v>
      </c>
    </row>
    <row spans="1:3" r="89">
      <c s="3" t="s" r="A89">
        <v>275</v>
      </c>
    </row>
    <row spans="1:3" r="90">
      <c s="4" t="s" r="A90">
        <v>276</v>
      </c>
      <c s="5" t="n" r="B90">
        <v>0</v>
      </c>
      <c s="5" t="n" r="C90">
        <v>0</v>
      </c>
    </row>
    <row spans="1:3" r="91">
      <c s="4" t="s" r="A91">
        <v>305</v>
      </c>
    </row>
    <row spans="1:3" r="92">
      <c s="3" t="s" r="A92">
        <v>275</v>
      </c>
    </row>
    <row spans="1:3" r="93">
      <c s="4" t="s" r="A93">
        <v>276</v>
      </c>
      <c s="5" t="n" r="B93">
        <v>0</v>
      </c>
      <c s="5" t="n" r="C93">
        <v>0</v>
      </c>
    </row>
    <row spans="1:3" r="94">
      <c s="4" t="s" r="A94">
        <v>306</v>
      </c>
    </row>
    <row spans="1:3" r="95">
      <c s="3" t="s" r="A95">
        <v>275</v>
      </c>
    </row>
    <row spans="1:3" r="96">
      <c s="4" t="s" r="A96">
        <v>276</v>
      </c>
      <c s="5" t="n" r="B96">
        <v>0</v>
      </c>
      <c s="5" t="n" r="C96">
        <v>0</v>
      </c>
    </row>
    <row spans="1:3" r="97">
      <c s="4" t="s" r="A97">
        <v>307</v>
      </c>
    </row>
    <row spans="1:3" r="98">
      <c s="3" t="s" r="A98">
        <v>275</v>
      </c>
    </row>
    <row spans="1:3" r="99">
      <c s="4" t="s" r="A99">
        <v>276</v>
      </c>
      <c s="5" t="n" r="B99">
        <v>0</v>
      </c>
      <c s="5" t="n" r="C99">
        <v>0</v>
      </c>
    </row>
    <row spans="1:3" r="100">
      <c s="4" t="s" r="A100">
        <v>308</v>
      </c>
    </row>
    <row spans="1:3" r="101">
      <c s="3" t="s" r="A101">
        <v>275</v>
      </c>
    </row>
    <row spans="1:3" r="102">
      <c s="4" t="s" r="A102">
        <v>276</v>
      </c>
      <c s="5" t="n" r="B102">
        <v>0</v>
      </c>
      <c s="5" t="n" r="C102">
        <v>0</v>
      </c>
    </row>
    <row spans="1:3" r="103">
      <c s="4" t="s" r="A103">
        <v>309</v>
      </c>
    </row>
    <row spans="1:3" r="104">
      <c s="3" t="s" r="A104">
        <v>275</v>
      </c>
    </row>
    <row spans="1:3" r="105">
      <c s="4" t="s" r="A105">
        <v>278</v>
      </c>
      <c s="5" t="n" r="B105">
        <v>267</v>
      </c>
      <c s="5" t="n" r="C105">
        <v>349</v>
      </c>
    </row>
    <row spans="1:3" r="106">
      <c s="4" t="s" r="A106">
        <v>279</v>
      </c>
      <c s="5" t="n" r="B106">
        <v>61</v>
      </c>
      <c s="5" t="n" r="C106">
        <v>54</v>
      </c>
    </row>
    <row spans="1:3" r="107">
      <c s="4" t="s" r="A107">
        <v>280</v>
      </c>
      <c s="5" t="n" r="B107">
        <v>23548</v>
      </c>
      <c s="5" t="n" r="C107">
        <v>10028</v>
      </c>
    </row>
    <row spans="1:3" r="108">
      <c s="4" t="s" r="A108">
        <v>281</v>
      </c>
      <c s="5" t="n" r="B108">
        <v>127</v>
      </c>
      <c s="5" t="n" r="C108">
        <v>133</v>
      </c>
    </row>
    <row spans="1:3" r="109">
      <c s="4" t="s" r="A109">
        <v>279</v>
      </c>
      <c s="5" t="n" r="B109">
        <v>61</v>
      </c>
      <c s="5" t="n" r="C109">
        <v>54</v>
      </c>
    </row>
    <row spans="1:3" r="110">
      <c s="4" t="s" r="A110">
        <v>278</v>
      </c>
      <c s="5" t="n" r="B110">
        <v>35</v>
      </c>
      <c s="5" t="n" r="C110">
        <v>0</v>
      </c>
    </row>
    <row spans="1:3" r="111">
      <c s="4" t="s" r="A111">
        <v>282</v>
      </c>
      <c s="5" t="n" r="B111">
        <v>223</v>
      </c>
      <c s="5" t="n" r="C111">
        <v>187</v>
      </c>
    </row>
    <row spans="1:3" r="112">
      <c s="4" t="s" r="A112">
        <v>310</v>
      </c>
    </row>
    <row spans="1:3" r="113">
      <c s="3" t="s" r="A113">
        <v>275</v>
      </c>
    </row>
    <row spans="1:3" r="114">
      <c s="4" t="s" r="A114">
        <v>276</v>
      </c>
      <c s="5" t="n" r="B114">
        <v>12029</v>
      </c>
      <c s="5" t="n" r="C114">
        <v>7926</v>
      </c>
    </row>
    <row spans="1:3" r="115">
      <c s="4" t="s" r="A115">
        <v>311</v>
      </c>
    </row>
    <row spans="1:3" r="116">
      <c s="3" t="s" r="A116">
        <v>275</v>
      </c>
    </row>
    <row spans="1:3" r="117">
      <c s="4" t="s" r="A117">
        <v>276</v>
      </c>
      <c s="5" t="n" r="B117">
        <v>4824</v>
      </c>
      <c s="5" t="n" r="C117">
        <v>938</v>
      </c>
    </row>
    <row spans="1:3" r="118">
      <c s="4" t="s" r="A118">
        <v>312</v>
      </c>
    </row>
    <row spans="1:3" r="119">
      <c s="3" t="s" r="A119">
        <v>275</v>
      </c>
    </row>
    <row spans="1:3" r="120">
      <c s="4" t="s" r="A120">
        <v>276</v>
      </c>
      <c s="5" t="n" r="B120">
        <v>3378</v>
      </c>
      <c s="5" t="n" r="C120">
        <v>363</v>
      </c>
    </row>
    <row spans="1:3" r="121">
      <c s="4" t="s" r="A121">
        <v>313</v>
      </c>
    </row>
    <row spans="1:3" r="122">
      <c s="3" t="s" r="A122">
        <v>275</v>
      </c>
    </row>
    <row spans="1:3" r="123">
      <c s="4" t="s" r="A123">
        <v>276</v>
      </c>
      <c s="5" t="n" r="B123">
        <v>1306</v>
      </c>
      <c s="5" t="n" r="C123">
        <v>269</v>
      </c>
    </row>
    <row spans="1:3" r="124">
      <c s="4" t="s" r="A124">
        <v>314</v>
      </c>
    </row>
    <row spans="1:3" r="125">
      <c s="3" t="s" r="A125">
        <v>275</v>
      </c>
    </row>
    <row spans="1:3" r="126">
      <c s="4" t="s" r="A126">
        <v>276</v>
      </c>
      <c s="5" t="n" r="B126">
        <v>864</v>
      </c>
      <c s="5" t="n" r="C126">
        <v>113</v>
      </c>
    </row>
    <row spans="1:3" r="127">
      <c s="4" t="s" r="A127">
        <v>315</v>
      </c>
    </row>
    <row spans="1:3" r="128">
      <c s="3" t="s" r="A128">
        <v>275</v>
      </c>
    </row>
    <row spans="1:3" r="129">
      <c s="4" t="s" r="A129">
        <v>276</v>
      </c>
      <c s="5" t="n" r="B129">
        <v>489</v>
      </c>
      <c s="5" t="n" r="C129">
        <v>0</v>
      </c>
    </row>
    <row spans="1:3" r="130">
      <c s="4" t="s" r="A130">
        <v>316</v>
      </c>
    </row>
    <row spans="1:3" r="131">
      <c s="3" t="s" r="A131">
        <v>275</v>
      </c>
    </row>
    <row spans="1:3" r="132">
      <c s="4" t="s" r="A132">
        <v>276</v>
      </c>
      <c s="5" t="n" r="B132">
        <v>301</v>
      </c>
      <c s="5" t="n" r="C132">
        <v>0</v>
      </c>
    </row>
    <row spans="1:3" r="133">
      <c s="4" t="s" r="A133">
        <v>317</v>
      </c>
    </row>
    <row spans="1:3" r="134">
      <c s="3" t="s" r="A134">
        <v>275</v>
      </c>
    </row>
    <row spans="1:3" r="135">
      <c s="4" t="s" r="A135">
        <v>276</v>
      </c>
      <c s="7" t="n" r="B135">
        <v>29</v>
      </c>
      <c s="7" t="n" r="C135">
        <v>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18</v>
      </c>
      <c s="2" t="s" r="B1">
        <v>2</v>
      </c>
      <c s="2" t="s" r="C1">
        <v>27</v>
      </c>
    </row>
    <row spans="1:3" r="2">
      <c s="4" t="s" r="A2">
        <v>319</v>
      </c>
    </row>
    <row spans="1:3" r="3">
      <c s="3" t="s" r="A3">
        <v>320</v>
      </c>
    </row>
    <row spans="1:3" r="4">
      <c s="4" t="s" r="A4">
        <v>321</v>
      </c>
      <c s="7" t="n" r="B4">
        <v>995</v>
      </c>
      <c s="7" t="n" r="C4">
        <v>995</v>
      </c>
    </row>
    <row spans="1:3" r="5">
      <c s="4" t="s" r="A5">
        <v>322</v>
      </c>
      <c s="5" t="n" r="B5">
        <v>1090</v>
      </c>
      <c s="5" t="n" r="C5">
        <v>1108</v>
      </c>
    </row>
    <row spans="1:3" r="6">
      <c s="4" t="s" r="A6">
        <v>323</v>
      </c>
    </row>
    <row spans="1:3" r="7">
      <c s="3" t="s" r="A7">
        <v>320</v>
      </c>
    </row>
    <row spans="1:3" r="8">
      <c s="4" t="s" r="A8">
        <v>321</v>
      </c>
      <c s="5" t="n" r="B8">
        <v>700</v>
      </c>
      <c s="5" t="n" r="C8">
        <v>700</v>
      </c>
    </row>
    <row spans="1:3" r="9">
      <c s="4" t="s" r="A9">
        <v>322</v>
      </c>
      <c s="5" t="n" r="B9">
        <v>717</v>
      </c>
      <c s="5" t="n" r="C9">
        <v>727</v>
      </c>
    </row>
    <row spans="1:3" r="10">
      <c s="4" t="s" r="A10">
        <v>324</v>
      </c>
    </row>
    <row spans="1:3" r="11">
      <c s="3" t="s" r="A11">
        <v>320</v>
      </c>
    </row>
    <row spans="1:3" r="12">
      <c s="4" t="s" r="A12">
        <v>321</v>
      </c>
      <c s="5" t="n" r="B12">
        <v>1248</v>
      </c>
      <c s="5" t="n" r="C12">
        <v>1248</v>
      </c>
    </row>
    <row spans="1:3" r="13">
      <c s="4" t="s" r="A13">
        <v>322</v>
      </c>
      <c s="5" t="n" r="B13">
        <v>1356</v>
      </c>
      <c s="5" t="n" r="C13">
        <v>1377</v>
      </c>
    </row>
    <row spans="1:3" r="14">
      <c s="4" t="s" r="A14">
        <v>325</v>
      </c>
    </row>
    <row spans="1:3" r="15">
      <c s="3" t="s" r="A15">
        <v>320</v>
      </c>
    </row>
    <row spans="1:3" r="16">
      <c s="4" t="s" r="A16">
        <v>321</v>
      </c>
      <c s="5" t="n" r="B16">
        <v>998</v>
      </c>
      <c s="5" t="n" r="C16">
        <v>998</v>
      </c>
    </row>
    <row spans="1:3" r="17">
      <c s="4" t="s" r="A17">
        <v>322</v>
      </c>
      <c s="5" t="n" r="B17">
        <v>1145</v>
      </c>
      <c s="5" t="n" r="C17">
        <v>1229</v>
      </c>
    </row>
    <row spans="1:3" r="18">
      <c s="4" t="s" r="A18">
        <v>326</v>
      </c>
    </row>
    <row spans="1:3" r="19">
      <c s="3" t="s" r="A19">
        <v>320</v>
      </c>
    </row>
    <row spans="1:3" r="20">
      <c s="4" t="s" r="A20">
        <v>321</v>
      </c>
      <c s="5" t="n" r="B20">
        <v>499</v>
      </c>
      <c s="5" t="n" r="C20">
        <v>499</v>
      </c>
    </row>
    <row spans="1:3" r="21">
      <c s="4" t="s" r="A21">
        <v>322</v>
      </c>
      <c s="5" t="n" r="B21">
        <v>503</v>
      </c>
      <c s="5" t="n" r="C21">
        <v>500</v>
      </c>
    </row>
    <row spans="1:3" r="22">
      <c s="4" t="s" r="A22">
        <v>327</v>
      </c>
    </row>
    <row spans="1:3" r="23">
      <c s="3" t="s" r="A23">
        <v>320</v>
      </c>
    </row>
    <row spans="1:3" r="24">
      <c s="4" t="s" r="A24">
        <v>321</v>
      </c>
      <c s="5" t="n" r="B24">
        <v>1748</v>
      </c>
      <c s="5" t="n" r="C24">
        <v>1747</v>
      </c>
    </row>
    <row spans="1:3" r="25">
      <c s="4" t="s" r="A25">
        <v>322</v>
      </c>
      <c s="5" t="n" r="B25">
        <v>1798</v>
      </c>
      <c s="5" t="n" r="C25">
        <v>1836</v>
      </c>
    </row>
    <row spans="1:3" r="26">
      <c s="4" t="s" r="A26">
        <v>328</v>
      </c>
    </row>
    <row spans="1:3" r="27">
      <c s="3" t="s" r="A27">
        <v>320</v>
      </c>
    </row>
    <row spans="1:3" r="28">
      <c s="4" t="s" r="A28">
        <v>321</v>
      </c>
      <c s="5" t="n" r="B28">
        <v>1747</v>
      </c>
      <c s="5" t="n" r="C28">
        <v>1747</v>
      </c>
    </row>
    <row spans="1:3" r="29">
      <c s="4" t="s" r="A29">
        <v>322</v>
      </c>
      <c s="5" t="n" r="B29">
        <v>1767</v>
      </c>
      <c s="5" t="n" r="C29">
        <v>1954</v>
      </c>
    </row>
    <row spans="1:3" r="30">
      <c s="4" t="s" r="A30">
        <v>329</v>
      </c>
    </row>
    <row spans="1:3" r="31">
      <c s="3" t="s" r="A31">
        <v>320</v>
      </c>
    </row>
    <row spans="1:3" r="32">
      <c s="4" t="s" r="A32">
        <v>321</v>
      </c>
      <c s="5" t="n" r="B32">
        <v>499</v>
      </c>
      <c s="5" t="n" r="C32">
        <v>499</v>
      </c>
    </row>
    <row spans="1:3" r="33">
      <c s="4" t="s" r="A33">
        <v>322</v>
      </c>
      <c s="5" t="n" r="B33">
        <v>504</v>
      </c>
      <c s="5" t="n" r="C33">
        <v>504</v>
      </c>
    </row>
    <row spans="1:3" r="34">
      <c s="4" t="s" r="A34">
        <v>330</v>
      </c>
    </row>
    <row spans="1:3" r="35">
      <c s="3" t="s" r="A35">
        <v>320</v>
      </c>
    </row>
    <row spans="1:3" r="36">
      <c s="4" t="s" r="A36">
        <v>321</v>
      </c>
      <c s="5" t="n" r="B36">
        <v>1748</v>
      </c>
      <c s="5" t="n" r="C36">
        <v>1748</v>
      </c>
    </row>
    <row spans="1:3" r="37">
      <c s="4" t="s" r="A37">
        <v>322</v>
      </c>
      <c s="5" t="n" r="B37">
        <v>1766</v>
      </c>
      <c s="5" t="n" r="C37">
        <v>1797</v>
      </c>
    </row>
    <row spans="1:3" r="38">
      <c s="4" t="s" r="A38">
        <v>331</v>
      </c>
    </row>
    <row spans="1:3" r="39">
      <c s="3" t="s" r="A39">
        <v>320</v>
      </c>
    </row>
    <row spans="1:3" r="40">
      <c s="4" t="s" r="A40">
        <v>321</v>
      </c>
      <c s="5" t="n" r="B40">
        <v>1740</v>
      </c>
      <c s="5" t="n" r="C40">
        <v>1740</v>
      </c>
    </row>
    <row spans="1:3" r="41">
      <c s="4" t="s" r="A41">
        <v>322</v>
      </c>
      <c s="5" t="n" r="B41">
        <v>1693</v>
      </c>
      <c s="5" t="n" r="C41">
        <v>1872</v>
      </c>
    </row>
    <row spans="1:3" r="42">
      <c s="4" t="s" r="A42">
        <v>332</v>
      </c>
    </row>
    <row spans="1:3" r="43">
      <c s="3" t="s" r="A43">
        <v>320</v>
      </c>
    </row>
    <row spans="1:3" r="44">
      <c s="4" t="s" r="A44">
        <v>321</v>
      </c>
      <c s="5" t="n" r="B44">
        <v>1000</v>
      </c>
      <c s="5" t="n" r="C44">
        <v>0</v>
      </c>
    </row>
    <row spans="1:3" r="45">
      <c s="4" t="s" r="A45">
        <v>322</v>
      </c>
      <c s="5" t="n" r="B45">
        <v>1008</v>
      </c>
      <c s="5" t="n" r="C45">
        <v>0</v>
      </c>
    </row>
    <row spans="1:3" r="46">
      <c s="4" t="s" r="A46">
        <v>333</v>
      </c>
    </row>
    <row spans="1:3" r="47">
      <c s="3" t="s" r="A47">
        <v>320</v>
      </c>
    </row>
    <row spans="1:3" r="48">
      <c s="4" t="s" r="A48">
        <v>321</v>
      </c>
      <c s="5" t="n" r="B48">
        <v>1996</v>
      </c>
      <c s="5" t="n" r="C48">
        <v>0</v>
      </c>
    </row>
    <row spans="1:3" r="49">
      <c s="4" t="s" r="A49">
        <v>322</v>
      </c>
      <c s="5" t="n" r="B49">
        <v>2014</v>
      </c>
      <c s="5" t="n" r="C49">
        <v>0</v>
      </c>
    </row>
    <row spans="1:3" r="50">
      <c s="4" t="s" r="A50">
        <v>334</v>
      </c>
    </row>
    <row spans="1:3" r="51">
      <c s="3" t="s" r="A51">
        <v>320</v>
      </c>
    </row>
    <row spans="1:3" r="52">
      <c s="4" t="s" r="A52">
        <v>321</v>
      </c>
      <c s="5" t="n" r="B52">
        <v>999</v>
      </c>
      <c s="5" t="n" r="C52">
        <v>0</v>
      </c>
    </row>
    <row spans="1:3" r="53">
      <c s="4" t="s" r="A53">
        <v>322</v>
      </c>
      <c s="5" t="n" r="B53">
        <v>1011</v>
      </c>
      <c s="5" t="n" r="C53">
        <v>0</v>
      </c>
    </row>
    <row spans="1:3" r="54">
      <c s="4" t="s" r="A54">
        <v>335</v>
      </c>
    </row>
    <row spans="1:3" r="55">
      <c s="3" t="s" r="A55">
        <v>320</v>
      </c>
    </row>
    <row spans="1:3" r="56">
      <c s="4" t="s" r="A56">
        <v>321</v>
      </c>
      <c s="5" t="n" r="B56">
        <v>2739</v>
      </c>
      <c s="5" t="n" r="C56">
        <v>0</v>
      </c>
    </row>
    <row spans="1:3" r="57">
      <c s="4" t="s" r="A57">
        <v>322</v>
      </c>
      <c s="5" t="n" r="B57">
        <v>2767</v>
      </c>
      <c s="5" t="n" r="C57">
        <v>0</v>
      </c>
    </row>
    <row spans="1:3" r="58">
      <c s="4" t="s" r="A58">
        <v>336</v>
      </c>
    </row>
    <row spans="1:3" r="59">
      <c s="3" t="s" r="A59">
        <v>320</v>
      </c>
    </row>
    <row spans="1:3" r="60">
      <c s="4" t="s" r="A60">
        <v>321</v>
      </c>
      <c s="5" t="n" r="B60">
        <v>997</v>
      </c>
      <c s="5" t="n" r="C60">
        <v>0</v>
      </c>
    </row>
    <row spans="1:3" r="61">
      <c s="4" t="s" r="A61">
        <v>322</v>
      </c>
      <c s="5" t="n" r="B61">
        <v>1007</v>
      </c>
      <c s="5" t="n" r="C61">
        <v>0</v>
      </c>
    </row>
    <row spans="1:3" r="62">
      <c s="4" t="s" r="A62">
        <v>337</v>
      </c>
    </row>
    <row spans="1:3" r="63">
      <c s="3" t="s" r="A63">
        <v>320</v>
      </c>
    </row>
    <row spans="1:3" r="64">
      <c s="4" t="s" r="A64">
        <v>321</v>
      </c>
      <c s="5" t="n" r="B64">
        <v>2241</v>
      </c>
      <c s="5" t="n" r="C64">
        <v>0</v>
      </c>
    </row>
    <row spans="1:3" r="65">
      <c s="4" t="s" r="A65">
        <v>322</v>
      </c>
      <c s="5" t="n" r="B65">
        <v>2263</v>
      </c>
      <c s="5" t="n" r="C65">
        <v>0</v>
      </c>
    </row>
    <row spans="1:3" r="66">
      <c s="4" t="s" r="A66">
        <v>338</v>
      </c>
    </row>
    <row spans="1:3" r="67">
      <c s="3" t="s" r="A67">
        <v>320</v>
      </c>
    </row>
    <row spans="1:3" r="68">
      <c s="4" t="s" r="A68">
        <v>322</v>
      </c>
      <c s="7" t="n" r="B68">
        <v>1434</v>
      </c>
      <c s="7" t="n" r="C68">
        <v>20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9</v>
      </c>
      <c s="2" t="s" r="B1">
        <v>2</v>
      </c>
      <c s="2" t="s" r="C1">
        <v>27</v>
      </c>
    </row>
    <row spans="1:3" r="2">
      <c s="3" t="s" r="A2">
        <v>162</v>
      </c>
    </row>
    <row spans="1:3" r="3">
      <c s="4" t="s" r="A3">
        <v>340</v>
      </c>
      <c s="7" t="n" r="B3">
        <v>23218</v>
      </c>
      <c s="7" t="n" r="C3">
        <v>9628</v>
      </c>
    </row>
    <row spans="1:3" r="4">
      <c s="4" t="s" r="A4">
        <v>341</v>
      </c>
      <c s="5" t="n" r="B4">
        <v>16</v>
      </c>
      <c s="5" t="n" r="C4">
        <v>0</v>
      </c>
    </row>
    <row spans="1:3" r="5">
      <c s="4" t="s" r="A5">
        <v>342</v>
      </c>
      <c s="5" t="n" r="B5">
        <v>-14</v>
      </c>
      <c s="5" t="n" r="C5">
        <v>-3</v>
      </c>
    </row>
    <row spans="1:3" r="6">
      <c s="4" t="s" r="A6">
        <v>276</v>
      </c>
      <c s="5" t="n" r="B6">
        <v>23220</v>
      </c>
      <c s="5" t="n" r="C6">
        <v>9625</v>
      </c>
    </row>
    <row spans="1:3" r="7">
      <c s="4" t="s" r="A7">
        <v>343</v>
      </c>
    </row>
    <row spans="1:3" r="8">
      <c s="3" t="s" r="A8">
        <v>162</v>
      </c>
    </row>
    <row spans="1:3" r="9">
      <c s="4" t="s" r="A9">
        <v>340</v>
      </c>
      <c s="5" t="n" r="B9">
        <v>12029</v>
      </c>
      <c s="5" t="n" r="C9">
        <v>7926</v>
      </c>
    </row>
    <row spans="1:3" r="10">
      <c s="4" t="s" r="A10">
        <v>341</v>
      </c>
      <c s="5" t="n" r="B10">
        <v>0</v>
      </c>
      <c s="5" t="n" r="C10">
        <v>0</v>
      </c>
    </row>
    <row spans="1:3" r="11">
      <c s="4" t="s" r="A11">
        <v>342</v>
      </c>
      <c s="5" t="n" r="B11">
        <v>0</v>
      </c>
      <c s="5" t="n" r="C11">
        <v>0</v>
      </c>
    </row>
    <row spans="1:3" r="12">
      <c s="4" t="s" r="A12">
        <v>276</v>
      </c>
      <c s="5" t="n" r="B12">
        <v>12029</v>
      </c>
      <c s="5" t="n" r="C12">
        <v>7926</v>
      </c>
    </row>
    <row spans="1:3" r="13">
      <c s="4" t="s" r="A13">
        <v>344</v>
      </c>
    </row>
    <row spans="1:3" r="14">
      <c s="3" t="s" r="A14">
        <v>162</v>
      </c>
    </row>
    <row spans="1:3" r="15">
      <c s="4" t="s" r="A15">
        <v>340</v>
      </c>
      <c s="5" t="n" r="B15">
        <v>4832</v>
      </c>
      <c s="5" t="n" r="C15">
        <v>941</v>
      </c>
    </row>
    <row spans="1:3" r="16">
      <c s="4" t="s" r="A16">
        <v>341</v>
      </c>
      <c s="5" t="n" r="B16">
        <v>5</v>
      </c>
      <c s="5" t="n" r="C16">
        <v>0</v>
      </c>
    </row>
    <row spans="1:3" r="17">
      <c s="4" t="s" r="A17">
        <v>342</v>
      </c>
      <c s="5" t="n" r="B17">
        <v>-13</v>
      </c>
      <c s="5" t="n" r="C17">
        <v>-3</v>
      </c>
    </row>
    <row spans="1:3" r="18">
      <c s="4" t="s" r="A18">
        <v>276</v>
      </c>
      <c s="5" t="n" r="B18">
        <v>4824</v>
      </c>
      <c s="5" t="n" r="C18">
        <v>938</v>
      </c>
    </row>
    <row spans="1:3" r="19">
      <c s="4" t="s" r="A19">
        <v>345</v>
      </c>
    </row>
    <row spans="1:3" r="20">
      <c s="3" t="s" r="A20">
        <v>162</v>
      </c>
    </row>
    <row spans="1:3" r="21">
      <c s="4" t="s" r="A21">
        <v>340</v>
      </c>
      <c s="5" t="n" r="B21">
        <v>3370</v>
      </c>
      <c s="5" t="n" r="C21">
        <v>363</v>
      </c>
    </row>
    <row spans="1:3" r="22">
      <c s="4" t="s" r="A22">
        <v>341</v>
      </c>
      <c s="5" t="n" r="B22">
        <v>8</v>
      </c>
      <c s="5" t="n" r="C22">
        <v>0</v>
      </c>
    </row>
    <row spans="1:3" r="23">
      <c s="4" t="s" r="A23">
        <v>342</v>
      </c>
      <c s="5" t="n" r="B23">
        <v>0</v>
      </c>
      <c s="5" t="n" r="C23">
        <v>0</v>
      </c>
    </row>
    <row spans="1:3" r="24">
      <c s="4" t="s" r="A24">
        <v>276</v>
      </c>
      <c s="5" t="n" r="B24">
        <v>3378</v>
      </c>
      <c s="5" t="n" r="C24">
        <v>363</v>
      </c>
    </row>
    <row spans="1:3" r="25">
      <c s="4" t="s" r="A25">
        <v>346</v>
      </c>
    </row>
    <row spans="1:3" r="26">
      <c s="3" t="s" r="A26">
        <v>162</v>
      </c>
    </row>
    <row spans="1:3" r="27">
      <c s="4" t="s" r="A27">
        <v>340</v>
      </c>
      <c s="5" t="n" r="B27">
        <v>1305</v>
      </c>
      <c s="5" t="n" r="C27">
        <v>269</v>
      </c>
    </row>
    <row spans="1:3" r="28">
      <c s="4" t="s" r="A28">
        <v>341</v>
      </c>
      <c s="5" t="n" r="B28">
        <v>2</v>
      </c>
      <c s="5" t="n" r="C28">
        <v>0</v>
      </c>
    </row>
    <row spans="1:3" r="29">
      <c s="4" t="s" r="A29">
        <v>342</v>
      </c>
      <c s="5" t="n" r="B29">
        <v>-1</v>
      </c>
      <c s="5" t="n" r="C29">
        <v>0</v>
      </c>
    </row>
    <row spans="1:3" r="30">
      <c s="4" t="s" r="A30">
        <v>276</v>
      </c>
      <c s="5" t="n" r="B30">
        <v>1306</v>
      </c>
      <c s="5" t="n" r="C30">
        <v>269</v>
      </c>
    </row>
    <row spans="1:3" r="31">
      <c s="4" t="s" r="A31">
        <v>347</v>
      </c>
    </row>
    <row spans="1:3" r="32">
      <c s="3" t="s" r="A32">
        <v>162</v>
      </c>
    </row>
    <row spans="1:3" r="33">
      <c s="4" t="s" r="A33">
        <v>340</v>
      </c>
      <c s="5" t="n" r="B33">
        <v>489</v>
      </c>
      <c s="5" t="n" r="C33">
        <v>0</v>
      </c>
    </row>
    <row spans="1:3" r="34">
      <c s="4" t="s" r="A34">
        <v>341</v>
      </c>
      <c s="5" t="n" r="B34">
        <v>0</v>
      </c>
      <c s="5" t="n" r="C34">
        <v>0</v>
      </c>
    </row>
    <row spans="1:3" r="35">
      <c s="4" t="s" r="A35">
        <v>342</v>
      </c>
      <c s="5" t="n" r="B35">
        <v>0</v>
      </c>
      <c s="5" t="n" r="C35">
        <v>0</v>
      </c>
    </row>
    <row spans="1:3" r="36">
      <c s="4" t="s" r="A36">
        <v>276</v>
      </c>
      <c s="5" t="n" r="B36">
        <v>489</v>
      </c>
      <c s="5" t="n" r="C36">
        <v>0</v>
      </c>
    </row>
    <row spans="1:3" r="37">
      <c s="4" t="s" r="A37">
        <v>348</v>
      </c>
    </row>
    <row spans="1:3" r="38">
      <c s="3" t="s" r="A38">
        <v>162</v>
      </c>
    </row>
    <row spans="1:3" r="39">
      <c s="4" t="s" r="A39">
        <v>340</v>
      </c>
      <c s="5" t="n" r="B39">
        <v>863</v>
      </c>
      <c s="5" t="n" r="C39">
        <v>113</v>
      </c>
    </row>
    <row spans="1:3" r="40">
      <c s="4" t="s" r="A40">
        <v>341</v>
      </c>
      <c s="5" t="n" r="B40">
        <v>1</v>
      </c>
      <c s="5" t="n" r="C40">
        <v>0</v>
      </c>
    </row>
    <row spans="1:3" r="41">
      <c s="4" t="s" r="A41">
        <v>342</v>
      </c>
      <c s="5" t="n" r="B41">
        <v>0</v>
      </c>
      <c s="5" t="n" r="C41">
        <v>0</v>
      </c>
    </row>
    <row spans="1:3" r="42">
      <c s="4" t="s" r="A42">
        <v>276</v>
      </c>
      <c s="5" t="n" r="B42">
        <v>864</v>
      </c>
      <c s="5" t="n" r="C42">
        <v>113</v>
      </c>
    </row>
    <row spans="1:3" r="43">
      <c s="4" t="s" r="A43">
        <v>349</v>
      </c>
    </row>
    <row spans="1:3" r="44">
      <c s="3" t="s" r="A44">
        <v>162</v>
      </c>
    </row>
    <row spans="1:3" r="45">
      <c s="4" t="s" r="A45">
        <v>340</v>
      </c>
      <c s="5" t="n" r="B45">
        <v>301</v>
      </c>
      <c s="5" t="n" r="C45">
        <v>0</v>
      </c>
    </row>
    <row spans="1:3" r="46">
      <c s="4" t="s" r="A46">
        <v>341</v>
      </c>
      <c s="5" t="n" r="B46">
        <v>0</v>
      </c>
      <c s="5" t="n" r="C46">
        <v>0</v>
      </c>
    </row>
    <row spans="1:3" r="47">
      <c s="4" t="s" r="A47">
        <v>342</v>
      </c>
      <c s="5" t="n" r="B47">
        <v>0</v>
      </c>
      <c s="5" t="n" r="C47">
        <v>0</v>
      </c>
    </row>
    <row spans="1:3" r="48">
      <c s="4" t="s" r="A48">
        <v>276</v>
      </c>
      <c s="5" t="n" r="B48">
        <v>301</v>
      </c>
      <c s="5" t="n" r="C48">
        <v>0</v>
      </c>
    </row>
    <row spans="1:3" r="49">
      <c s="4" t="s" r="A49">
        <v>350</v>
      </c>
    </row>
    <row spans="1:3" r="50">
      <c s="3" t="s" r="A50">
        <v>162</v>
      </c>
    </row>
    <row spans="1:3" r="51">
      <c s="4" t="s" r="A51">
        <v>340</v>
      </c>
      <c s="5" t="n" r="B51">
        <v>29</v>
      </c>
      <c s="5" t="n" r="C51">
        <v>16</v>
      </c>
    </row>
    <row spans="1:3" r="52">
      <c s="4" t="s" r="A52">
        <v>341</v>
      </c>
      <c s="5" t="n" r="B52">
        <v>0</v>
      </c>
      <c s="5" t="n" r="C52">
        <v>0</v>
      </c>
    </row>
    <row spans="1:3" r="53">
      <c s="4" t="s" r="A53">
        <v>342</v>
      </c>
      <c s="5" t="n" r="B53">
        <v>0</v>
      </c>
      <c s="5" t="n" r="C53">
        <v>0</v>
      </c>
    </row>
    <row spans="1:3" r="54">
      <c s="4" t="s" r="A54">
        <v>276</v>
      </c>
      <c s="7" t="n" r="B54">
        <v>29</v>
      </c>
      <c s="7" t="n" r="C54">
        <v>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1</v>
      </c>
      <c s="2" t="s" r="B1">
        <v>2</v>
      </c>
      <c s="2" t="s" r="C1">
        <v>27</v>
      </c>
    </row>
    <row spans="1:3" r="2">
      <c s="3" t="s" r="A2">
        <v>163</v>
      </c>
    </row>
    <row spans="1:3" r="3">
      <c s="4" t="s" r="A3">
        <v>29</v>
      </c>
      <c s="7" t="n" r="B3">
        <v>12071</v>
      </c>
      <c s="7" t="n" r="C3">
        <v>7926</v>
      </c>
    </row>
    <row spans="1:3" r="4">
      <c s="4" t="s" r="A4">
        <v>30</v>
      </c>
      <c s="5" t="n" r="B4">
        <v>1749</v>
      </c>
      <c s="5" t="n" r="C4">
        <v>101</v>
      </c>
    </row>
    <row spans="1:3" r="5">
      <c s="4" t="s" r="A5">
        <v>39</v>
      </c>
      <c s="5" t="n" r="B5">
        <v>9400</v>
      </c>
      <c s="5" t="n" r="C5">
        <v>1598</v>
      </c>
    </row>
    <row spans="1:3" r="6">
      <c s="4" t="s" r="A6">
        <v>352</v>
      </c>
      <c s="7" t="n" r="B6">
        <v>23220</v>
      </c>
      <c s="7" t="n" r="C6">
        <v>96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3</v>
      </c>
      <c s="2" t="s" r="B1">
        <v>2</v>
      </c>
      <c s="2" t="s" r="C1">
        <v>27</v>
      </c>
    </row>
    <row spans="1:3" r="2">
      <c s="3" t="s" r="A2">
        <v>340</v>
      </c>
    </row>
    <row spans="1:3" r="3">
      <c s="4" t="s" r="A3">
        <v>354</v>
      </c>
      <c s="7" t="n" r="B3">
        <v>13821</v>
      </c>
    </row>
    <row spans="1:3" r="4">
      <c s="4" t="s" r="A4">
        <v>355</v>
      </c>
      <c s="5" t="n" r="B4">
        <v>9254</v>
      </c>
    </row>
    <row spans="1:3" r="5">
      <c s="4" t="s" r="A5">
        <v>356</v>
      </c>
      <c s="5" t="n" r="B5">
        <v>118</v>
      </c>
    </row>
    <row spans="1:3" r="6">
      <c s="4" t="s" r="A6">
        <v>357</v>
      </c>
      <c s="5" t="n" r="B6">
        <v>25</v>
      </c>
    </row>
    <row spans="1:3" r="7">
      <c s="4" t="s" r="A7">
        <v>340</v>
      </c>
      <c s="5" t="n" r="B7">
        <v>23218</v>
      </c>
      <c s="7" t="n" r="C7">
        <v>9628</v>
      </c>
    </row>
    <row spans="1:3" r="8">
      <c s="3" t="s" r="A8">
        <v>358</v>
      </c>
    </row>
    <row spans="1:3" r="9">
      <c s="4" t="s" r="A9">
        <v>354</v>
      </c>
      <c s="5" t="n" r="B9">
        <v>13820</v>
      </c>
    </row>
    <row spans="1:3" r="10">
      <c s="4" t="s" r="A10">
        <v>355</v>
      </c>
      <c s="5" t="n" r="B10">
        <v>9257</v>
      </c>
    </row>
    <row spans="1:3" r="11">
      <c s="4" t="s" r="A11">
        <v>356</v>
      </c>
      <c s="5" t="n" r="B11">
        <v>118</v>
      </c>
    </row>
    <row spans="1:3" r="12">
      <c s="4" t="s" r="A12">
        <v>357</v>
      </c>
      <c s="5" t="n" r="B12">
        <v>25</v>
      </c>
    </row>
    <row spans="1:3" r="13">
      <c s="4" t="s" r="A13">
        <v>352</v>
      </c>
      <c s="7" t="n" r="B13">
        <v>23220</v>
      </c>
      <c s="7" t="n" r="C13">
        <v>96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8211</v>
      </c>
      <c s="7" t="n" r="C4">
        <v>5968</v>
      </c>
      <c s="7" t="n" r="D4">
        <v>23742</v>
      </c>
      <c s="7" t="n" r="E4">
        <v>17252</v>
      </c>
    </row>
    <row spans="1:5" r="5">
      <c s="4" t="s" r="A5">
        <v>82</v>
      </c>
      <c s="5" t="n" r="B5">
        <v>84</v>
      </c>
      <c s="5" t="n" r="C5">
        <v>74</v>
      </c>
      <c s="5" t="n" r="D5">
        <v>391</v>
      </c>
      <c s="5" t="n" r="E5">
        <v>324</v>
      </c>
    </row>
    <row spans="1:5" r="6">
      <c s="4" t="s" r="A6">
        <v>83</v>
      </c>
      <c s="5" t="n" r="B6">
        <v>8295</v>
      </c>
      <c s="5" t="n" r="C6">
        <v>6042</v>
      </c>
      <c s="5" t="n" r="D6">
        <v>24133</v>
      </c>
      <c s="5" t="n" r="E6">
        <v>17576</v>
      </c>
    </row>
    <row spans="1:5" r="7">
      <c s="3" t="s" r="A7">
        <v>84</v>
      </c>
    </row>
    <row spans="1:5" r="8">
      <c s="4" t="s" r="A8">
        <v>84</v>
      </c>
      <c s="5" t="n" r="B8">
        <v>1064</v>
      </c>
      <c s="5" t="n" r="C8">
        <v>987</v>
      </c>
      <c s="5" t="n" r="D8">
        <v>2944</v>
      </c>
      <c s="5" t="n" r="E8">
        <v>2725</v>
      </c>
    </row>
    <row spans="1:5" r="9">
      <c s="4" t="s" r="A9">
        <v>85</v>
      </c>
      <c s="5" t="n" r="B9">
        <v>743</v>
      </c>
      <c s="5" t="n" r="C9">
        <v>630</v>
      </c>
      <c s="5" t="n" r="D9">
        <v>2257</v>
      </c>
      <c s="5" t="n" r="E9">
        <v>1809</v>
      </c>
    </row>
    <row spans="1:5" r="10">
      <c s="4" t="s" r="A10">
        <v>86</v>
      </c>
      <c s="5" t="n" r="B10">
        <v>903</v>
      </c>
      <c s="5" t="n" r="C10">
        <v>945</v>
      </c>
      <c s="5" t="n" r="D10">
        <v>2360</v>
      </c>
      <c s="5" t="n" r="E10">
        <v>2107</v>
      </c>
    </row>
    <row spans="1:5" r="11">
      <c s="4" t="s" r="A11">
        <v>87</v>
      </c>
      <c s="5" t="n" r="B11">
        <v>2710</v>
      </c>
      <c s="5" t="n" r="C11">
        <v>2562</v>
      </c>
      <c s="5" t="n" r="D11">
        <v>7561</v>
      </c>
      <c s="5" t="n" r="E11">
        <v>6641</v>
      </c>
    </row>
    <row spans="1:5" r="12">
      <c s="4" t="s" r="A12">
        <v>88</v>
      </c>
      <c s="5" t="n" r="B12">
        <v>5585</v>
      </c>
      <c s="5" t="n" r="C12">
        <v>3480</v>
      </c>
      <c s="5" t="n" r="D12">
        <v>16572</v>
      </c>
      <c s="5" t="n" r="E12">
        <v>10935</v>
      </c>
    </row>
    <row spans="1:5" r="13">
      <c s="4" t="s" r="A13">
        <v>89</v>
      </c>
      <c s="5" t="n" r="B13">
        <v>-165</v>
      </c>
      <c s="5" t="n" r="C13">
        <v>-104</v>
      </c>
      <c s="5" t="n" r="D13">
        <v>-458</v>
      </c>
      <c s="5" t="n" r="E13">
        <v>-282</v>
      </c>
    </row>
    <row spans="1:5" r="14">
      <c s="4" t="s" r="A14">
        <v>90</v>
      </c>
      <c s="5" t="n" r="B14">
        <v>52</v>
      </c>
      <c s="5" t="n" r="C14">
        <v>-5</v>
      </c>
      <c s="5" t="n" r="D14">
        <v>108</v>
      </c>
      <c s="5" t="n" r="E14">
        <v>-27</v>
      </c>
    </row>
    <row spans="1:5" r="15">
      <c s="4" t="s" r="A15">
        <v>91</v>
      </c>
      <c s="5" t="n" r="B15">
        <v>5472</v>
      </c>
      <c s="5" t="n" r="C15">
        <v>3371</v>
      </c>
      <c s="5" t="n" r="D15">
        <v>16222</v>
      </c>
      <c s="5" t="n" r="E15">
        <v>10626</v>
      </c>
    </row>
    <row spans="1:5" r="16">
      <c s="4" t="s" r="A16">
        <v>92</v>
      </c>
      <c s="5" t="n" r="B16">
        <v>880</v>
      </c>
      <c s="5" t="n" r="C16">
        <v>647</v>
      </c>
      <c s="5" t="n" r="D16">
        <v>2801</v>
      </c>
      <c s="5" t="n" r="E16">
        <v>2029</v>
      </c>
    </row>
    <row spans="1:5" r="17">
      <c s="4" t="s" r="A17">
        <v>93</v>
      </c>
      <c s="5" t="n" r="B17">
        <v>4592</v>
      </c>
      <c s="5" t="n" r="C17">
        <v>2724</v>
      </c>
      <c s="5" t="n" r="D17">
        <v>13421</v>
      </c>
      <c s="5" t="n" r="E17">
        <v>8597</v>
      </c>
    </row>
    <row spans="1:5" r="18">
      <c s="4" t="s" r="A18">
        <v>94</v>
      </c>
      <c s="5" t="n" r="B18">
        <v>-8</v>
      </c>
      <c s="5" t="n" r="C18">
        <v>-7</v>
      </c>
      <c s="5" t="n" r="D18">
        <v>-4</v>
      </c>
      <c s="5" t="n" r="E18">
        <v>-17</v>
      </c>
    </row>
    <row spans="1:5" r="19">
      <c s="4" t="s" r="A19">
        <v>95</v>
      </c>
      <c s="7" t="n" r="B19">
        <v>4600</v>
      </c>
      <c s="7" t="n" r="C19">
        <v>2731</v>
      </c>
      <c s="7" t="n" r="D19">
        <v>13425</v>
      </c>
      <c s="7" t="n" r="E19">
        <v>8614</v>
      </c>
    </row>
    <row spans="1:5" r="20">
      <c s="4" t="s" r="A20">
        <v>96</v>
      </c>
      <c s="9" t="n" r="B20">
        <v>3.14</v>
      </c>
      <c s="9" t="n" r="C20">
        <v>1.8</v>
      </c>
      <c s="9" t="n" r="D20">
        <v>9.109999999999999</v>
      </c>
      <c s="9" t="n" r="E20">
        <v>5.64</v>
      </c>
    </row>
    <row spans="1:5" r="21">
      <c s="4" t="s" r="A21">
        <v>97</v>
      </c>
      <c s="5" t="n" r="B21">
        <v>1463</v>
      </c>
      <c s="5" t="n" r="C21">
        <v>1514</v>
      </c>
      <c s="5" t="n" r="D21">
        <v>1474</v>
      </c>
      <c s="5" t="n" r="E21">
        <v>1528</v>
      </c>
    </row>
    <row spans="1:5" r="22">
      <c s="4" t="s" r="A22">
        <v>98</v>
      </c>
      <c s="9" t="n" r="B22">
        <v>3.06</v>
      </c>
      <c s="9" t="n" r="C22">
        <v>1.67</v>
      </c>
      <c s="9" t="n" r="D22">
        <v>8.73</v>
      </c>
      <c s="9" t="n" r="E22">
        <v>5.18</v>
      </c>
    </row>
    <row spans="1:5" r="23">
      <c s="4" t="s" r="A23">
        <v>99</v>
      </c>
      <c s="5" t="n" r="B23">
        <v>1503</v>
      </c>
      <c s="5" t="n" r="C23">
        <v>1637</v>
      </c>
      <c s="5" t="n" r="D23">
        <v>1538</v>
      </c>
      <c s="5" t="n" r="E23">
        <v>1662</v>
      </c>
    </row>
    <row spans="1:5" r="24">
      <c s="4" t="s" r="A24">
        <v>100</v>
      </c>
      <c s="9" t="n" r="B24">
        <v>0.43</v>
      </c>
      <c s="7" t="n" r="C24">
        <v>0</v>
      </c>
      <c s="9" t="n" r="D24">
        <v>0.86</v>
      </c>
      <c s="7" t="n" r="E24">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9</v>
      </c>
      <c s="2" t="s" r="B1">
        <v>2</v>
      </c>
      <c s="2" t="s" r="C1">
        <v>27</v>
      </c>
    </row>
    <row spans="1:3" r="2">
      <c s="3" t="s" r="A2">
        <v>360</v>
      </c>
    </row>
    <row spans="1:3" r="3">
      <c s="4" t="s" r="A3">
        <v>361</v>
      </c>
      <c s="7" t="n" r="B3">
        <v>-14</v>
      </c>
      <c s="7" t="n" r="C3">
        <v>-3</v>
      </c>
    </row>
    <row spans="1:3" r="4">
      <c s="4" t="s" r="A4">
        <v>362</v>
      </c>
      <c s="5" t="n" r="B4">
        <v>3157</v>
      </c>
      <c s="5" t="n" r="C4">
        <v>1259</v>
      </c>
    </row>
    <row spans="1:3" r="5">
      <c s="4" t="s" r="A5">
        <v>363</v>
      </c>
      <c s="5" t="n" r="B5">
        <v>0</v>
      </c>
      <c s="5" t="n" r="C5">
        <v>0</v>
      </c>
    </row>
    <row spans="1:3" r="6">
      <c s="4" t="s" r="A6">
        <v>364</v>
      </c>
      <c s="5" t="n" r="B6">
        <v>75</v>
      </c>
      <c s="5" t="n" r="C6">
        <v>1</v>
      </c>
    </row>
    <row spans="1:3" r="7">
      <c s="4" t="s" r="A7">
        <v>365</v>
      </c>
      <c s="5" t="n" r="B7">
        <v>-14</v>
      </c>
      <c s="5" t="n" r="C7">
        <v>-3</v>
      </c>
    </row>
    <row spans="1:3" r="8">
      <c s="4" t="s" r="A8">
        <v>366</v>
      </c>
      <c s="5" t="n" r="B8">
        <v>3232</v>
      </c>
      <c s="5" t="n" r="C8">
        <v>1260</v>
      </c>
    </row>
    <row spans="1:3" r="9">
      <c s="4" t="s" r="A9">
        <v>344</v>
      </c>
    </row>
    <row spans="1:3" r="10">
      <c s="3" t="s" r="A10">
        <v>360</v>
      </c>
    </row>
    <row spans="1:3" r="11">
      <c s="4" t="s" r="A11">
        <v>361</v>
      </c>
      <c s="5" t="n" r="B11">
        <v>-13</v>
      </c>
      <c s="5" t="n" r="C11">
        <v>-3</v>
      </c>
    </row>
    <row spans="1:3" r="12">
      <c s="4" t="s" r="A12">
        <v>362</v>
      </c>
      <c s="5" t="n" r="B12">
        <v>2343</v>
      </c>
      <c s="5" t="n" r="C12">
        <v>802</v>
      </c>
    </row>
    <row spans="1:3" r="13">
      <c s="4" t="s" r="A13">
        <v>363</v>
      </c>
      <c s="5" t="n" r="B13">
        <v>0</v>
      </c>
      <c s="5" t="n" r="C13">
        <v>0</v>
      </c>
    </row>
    <row spans="1:3" r="14">
      <c s="4" t="s" r="A14">
        <v>364</v>
      </c>
      <c s="5" t="n" r="B14">
        <v>58</v>
      </c>
      <c s="5" t="n" r="C14">
        <v>0</v>
      </c>
    </row>
    <row spans="1:3" r="15">
      <c s="4" t="s" r="A15">
        <v>365</v>
      </c>
      <c s="5" t="n" r="B15">
        <v>-13</v>
      </c>
      <c s="5" t="n" r="C15">
        <v>-3</v>
      </c>
    </row>
    <row spans="1:3" r="16">
      <c s="4" t="s" r="A16">
        <v>366</v>
      </c>
      <c s="5" t="n" r="B16">
        <v>2401</v>
      </c>
      <c s="5" t="n" r="C16">
        <v>802</v>
      </c>
    </row>
    <row spans="1:3" r="17">
      <c s="4" t="s" r="A17">
        <v>346</v>
      </c>
    </row>
    <row spans="1:3" r="18">
      <c s="3" t="s" r="A18">
        <v>360</v>
      </c>
    </row>
    <row spans="1:3" r="19">
      <c s="4" t="s" r="A19">
        <v>361</v>
      </c>
      <c s="5" t="n" r="B19">
        <v>-1</v>
      </c>
      <c s="5" t="n" r="C19">
        <v>0</v>
      </c>
    </row>
    <row spans="1:3" r="20">
      <c s="4" t="s" r="A20">
        <v>362</v>
      </c>
      <c s="5" t="n" r="B20">
        <v>527</v>
      </c>
      <c s="5" t="n" r="C20">
        <v>227</v>
      </c>
    </row>
    <row spans="1:3" r="21">
      <c s="4" t="s" r="A21">
        <v>363</v>
      </c>
      <c s="5" t="n" r="B21">
        <v>0</v>
      </c>
      <c s="5" t="n" r="C21">
        <v>0</v>
      </c>
    </row>
    <row spans="1:3" r="22">
      <c s="4" t="s" r="A22">
        <v>364</v>
      </c>
      <c s="5" t="n" r="B22">
        <v>17</v>
      </c>
      <c s="5" t="n" r="C22">
        <v>1</v>
      </c>
    </row>
    <row spans="1:3" r="23">
      <c s="4" t="s" r="A23">
        <v>365</v>
      </c>
      <c s="5" t="n" r="B23">
        <v>-1</v>
      </c>
      <c s="5" t="n" r="C23">
        <v>0</v>
      </c>
    </row>
    <row spans="1:3" r="24">
      <c s="4" t="s" r="A24">
        <v>366</v>
      </c>
      <c s="5" t="n" r="B24">
        <v>544</v>
      </c>
      <c s="5" t="n" r="C24">
        <v>228</v>
      </c>
    </row>
    <row spans="1:3" r="25">
      <c s="4" t="s" r="A25">
        <v>345</v>
      </c>
    </row>
    <row spans="1:3" r="26">
      <c s="3" t="s" r="A26">
        <v>360</v>
      </c>
    </row>
    <row spans="1:3" r="27">
      <c s="4" t="s" r="A27">
        <v>361</v>
      </c>
      <c s="5" t="n" r="B27">
        <v>0</v>
      </c>
      <c s="5" t="n" r="C27">
        <v>0</v>
      </c>
    </row>
    <row spans="1:3" r="28">
      <c s="4" t="s" r="A28">
        <v>362</v>
      </c>
      <c s="5" t="n" r="B28">
        <v>42</v>
      </c>
      <c s="5" t="n" r="C28">
        <v>206</v>
      </c>
    </row>
    <row spans="1:3" r="29">
      <c s="4" t="s" r="A29">
        <v>363</v>
      </c>
      <c s="5" t="n" r="B29">
        <v>0</v>
      </c>
      <c s="5" t="n" r="C29">
        <v>0</v>
      </c>
    </row>
    <row spans="1:3" r="30">
      <c s="4" t="s" r="A30">
        <v>364</v>
      </c>
      <c s="5" t="n" r="B30">
        <v>0</v>
      </c>
      <c s="5" t="n" r="C30">
        <v>0</v>
      </c>
    </row>
    <row spans="1:3" r="31">
      <c s="4" t="s" r="A31">
        <v>365</v>
      </c>
      <c s="5" t="n" r="B31">
        <v>0</v>
      </c>
      <c s="5" t="n" r="C31">
        <v>0</v>
      </c>
    </row>
    <row spans="1:3" r="32">
      <c s="4" t="s" r="A32">
        <v>366</v>
      </c>
      <c s="5" t="n" r="B32">
        <v>42</v>
      </c>
      <c s="5" t="n" r="C32">
        <v>206</v>
      </c>
    </row>
    <row spans="1:3" r="33">
      <c s="4" t="s" r="A33">
        <v>348</v>
      </c>
    </row>
    <row spans="1:3" r="34">
      <c s="3" t="s" r="A34">
        <v>360</v>
      </c>
    </row>
    <row spans="1:3" r="35">
      <c s="4" t="s" r="A35">
        <v>361</v>
      </c>
      <c s="5" t="n" r="B35">
        <v>0</v>
      </c>
      <c s="5" t="n" r="C35">
        <v>0</v>
      </c>
    </row>
    <row spans="1:3" r="36">
      <c s="4" t="s" r="A36">
        <v>362</v>
      </c>
      <c s="5" t="n" r="B36">
        <v>52</v>
      </c>
      <c s="5" t="n" r="C36">
        <v>22</v>
      </c>
    </row>
    <row spans="1:3" r="37">
      <c s="4" t="s" r="A37">
        <v>363</v>
      </c>
      <c s="5" t="n" r="B37">
        <v>0</v>
      </c>
      <c s="5" t="n" r="C37">
        <v>0</v>
      </c>
    </row>
    <row spans="1:3" r="38">
      <c s="4" t="s" r="A38">
        <v>364</v>
      </c>
      <c s="5" t="n" r="B38">
        <v>0</v>
      </c>
      <c s="5" t="n" r="C38">
        <v>0</v>
      </c>
    </row>
    <row spans="1:3" r="39">
      <c s="4" t="s" r="A39">
        <v>365</v>
      </c>
      <c s="5" t="n" r="B39">
        <v>0</v>
      </c>
      <c s="5" t="n" r="C39">
        <v>0</v>
      </c>
    </row>
    <row spans="1:3" r="40">
      <c s="4" t="s" r="A40">
        <v>366</v>
      </c>
      <c s="5" t="n" r="B40">
        <v>52</v>
      </c>
      <c s="5" t="n" r="C40">
        <v>22</v>
      </c>
    </row>
    <row spans="1:3" r="41">
      <c s="4" t="s" r="A41">
        <v>349</v>
      </c>
    </row>
    <row spans="1:3" r="42">
      <c s="3" t="s" r="A42">
        <v>360</v>
      </c>
    </row>
    <row spans="1:3" r="43">
      <c s="4" t="s" r="A43">
        <v>361</v>
      </c>
      <c s="5" t="n" r="B43">
        <v>0</v>
      </c>
    </row>
    <row spans="1:3" r="44">
      <c s="4" t="s" r="A44">
        <v>362</v>
      </c>
      <c s="5" t="n" r="B44">
        <v>188</v>
      </c>
    </row>
    <row spans="1:3" r="45">
      <c s="4" t="s" r="A45">
        <v>363</v>
      </c>
      <c s="5" t="n" r="B45">
        <v>0</v>
      </c>
    </row>
    <row spans="1:3" r="46">
      <c s="4" t="s" r="A46">
        <v>364</v>
      </c>
      <c s="5" t="n" r="B46">
        <v>0</v>
      </c>
    </row>
    <row spans="1:3" r="47">
      <c s="4" t="s" r="A47">
        <v>365</v>
      </c>
      <c s="5" t="n" r="B47">
        <v>0</v>
      </c>
    </row>
    <row spans="1:3" r="48">
      <c s="4" t="s" r="A48">
        <v>366</v>
      </c>
      <c s="5" t="n" r="B48">
        <v>188</v>
      </c>
    </row>
    <row spans="1:3" r="49">
      <c s="4" t="s" r="A49">
        <v>350</v>
      </c>
    </row>
    <row spans="1:3" r="50">
      <c s="3" t="s" r="A50">
        <v>360</v>
      </c>
    </row>
    <row spans="1:3" r="51">
      <c s="4" t="s" r="A51">
        <v>361</v>
      </c>
      <c s="5" t="n" r="B51">
        <v>0</v>
      </c>
      <c s="5" t="n" r="C51">
        <v>0</v>
      </c>
    </row>
    <row spans="1:3" r="52">
      <c s="4" t="s" r="A52">
        <v>362</v>
      </c>
      <c s="5" t="n" r="B52">
        <v>5</v>
      </c>
      <c s="5" t="n" r="C52">
        <v>2</v>
      </c>
    </row>
    <row spans="1:3" r="53">
      <c s="4" t="s" r="A53">
        <v>363</v>
      </c>
      <c s="5" t="n" r="B53">
        <v>0</v>
      </c>
      <c s="5" t="n" r="C53">
        <v>0</v>
      </c>
    </row>
    <row spans="1:3" r="54">
      <c s="4" t="s" r="A54">
        <v>364</v>
      </c>
      <c s="5" t="n" r="B54">
        <v>0</v>
      </c>
      <c s="5" t="n" r="C54">
        <v>0</v>
      </c>
    </row>
    <row spans="1:3" r="55">
      <c s="4" t="s" r="A55">
        <v>365</v>
      </c>
      <c s="5" t="n" r="B55">
        <v>0</v>
      </c>
      <c s="5" t="n" r="C55">
        <v>0</v>
      </c>
    </row>
    <row spans="1:3" r="56">
      <c s="4" t="s" r="A56">
        <v>366</v>
      </c>
      <c s="7" t="n" r="B56">
        <v>5</v>
      </c>
      <c s="7" t="n" r="C56">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67</v>
      </c>
      <c s="2" t="s" r="B1">
        <v>1</v>
      </c>
      <c s="2" t="s" r="C1">
        <v>368</v>
      </c>
    </row>
    <row spans="1:3" r="2">
      <c s="2" t="s" r="B2">
        <v>369</v>
      </c>
      <c s="2" t="s" r="C2">
        <v>370</v>
      </c>
    </row>
    <row spans="1:3" r="3">
      <c s="3" t="s" r="A3">
        <v>163</v>
      </c>
    </row>
    <row spans="1:3" r="4">
      <c s="4" t="s" r="A4">
        <v>371</v>
      </c>
      <c s="7" t="n" r="B4">
        <v>1900</v>
      </c>
      <c s="7" t="n" r="C4">
        <v>2100</v>
      </c>
    </row>
    <row spans="1:3" r="5">
      <c s="4" t="s" r="A5">
        <v>372</v>
      </c>
      <c s="5" t="n" r="B5">
        <v>1165</v>
      </c>
      <c s="5" t="n" r="C5">
        <v>468</v>
      </c>
    </row>
    <row spans="1:3" r="6">
      <c s="4" t="s" r="A6">
        <v>373</v>
      </c>
      <c s="7" t="n" r="B6">
        <v>0</v>
      </c>
      <c s="7" t="n" r="C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v>
      </c>
      <c s="2" t="s" r="C1">
        <v>27</v>
      </c>
    </row>
    <row spans="1:3" r="2">
      <c s="3" t="s" r="A2">
        <v>375</v>
      </c>
    </row>
    <row spans="1:3" r="3">
      <c s="4" t="s" r="A3">
        <v>376</v>
      </c>
      <c s="7" t="n" r="B3">
        <v>267</v>
      </c>
      <c s="7" t="n" r="C3">
        <v>349</v>
      </c>
    </row>
    <row spans="1:3" r="4">
      <c s="4" t="s" r="A4">
        <v>377</v>
      </c>
      <c s="5" t="n" r="B4">
        <v>-35</v>
      </c>
      <c s="5" t="n" r="C4">
        <v>0</v>
      </c>
    </row>
    <row spans="1:3" r="5">
      <c s="4" t="s" r="A5">
        <v>378</v>
      </c>
    </row>
    <row spans="1:3" r="6">
      <c s="3" t="s" r="A6">
        <v>375</v>
      </c>
    </row>
    <row spans="1:3" r="7">
      <c s="4" t="s" r="A7">
        <v>376</v>
      </c>
      <c s="5" t="n" r="B7">
        <v>267</v>
      </c>
    </row>
    <row spans="1:3" r="8">
      <c s="4" t="s" r="A8">
        <v>377</v>
      </c>
      <c s="5" t="n" r="B8">
        <v>-35</v>
      </c>
    </row>
    <row spans="1:3" r="9">
      <c s="4" t="s" r="A9">
        <v>379</v>
      </c>
    </row>
    <row spans="1:3" r="10">
      <c s="3" t="s" r="A10">
        <v>375</v>
      </c>
    </row>
    <row spans="1:3" r="11">
      <c s="4" t="s" r="A11">
        <v>376</v>
      </c>
      <c s="5" t="n" r="B11">
        <v>258</v>
      </c>
      <c s="5" t="n" r="C11">
        <v>314</v>
      </c>
    </row>
    <row spans="1:3" r="12">
      <c s="4" t="s" r="A12">
        <v>380</v>
      </c>
    </row>
    <row spans="1:3" r="13">
      <c s="3" t="s" r="A13">
        <v>375</v>
      </c>
    </row>
    <row spans="1:3" r="14">
      <c s="4" t="s" r="A14">
        <v>377</v>
      </c>
      <c s="5" t="n" r="B14">
        <v>-29</v>
      </c>
      <c s="5" t="n" r="C14">
        <v>0</v>
      </c>
    </row>
    <row spans="1:3" r="15">
      <c s="4" t="s" r="A15">
        <v>381</v>
      </c>
    </row>
    <row spans="1:3" r="16">
      <c s="3" t="s" r="A16">
        <v>375</v>
      </c>
    </row>
    <row spans="1:3" r="17">
      <c s="4" t="s" r="A17">
        <v>376</v>
      </c>
      <c s="5" t="n" r="B17">
        <v>9</v>
      </c>
      <c s="5" t="n" r="C17">
        <v>35</v>
      </c>
    </row>
    <row spans="1:3" r="18">
      <c s="4" t="s" r="A18">
        <v>382</v>
      </c>
    </row>
    <row spans="1:3" r="19">
      <c s="3" t="s" r="A19">
        <v>375</v>
      </c>
    </row>
    <row spans="1:3" r="20">
      <c s="4" t="s" r="A20">
        <v>377</v>
      </c>
      <c s="7" t="n" r="B20">
        <v>-6</v>
      </c>
      <c s="7" t="n" r="C2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3</v>
      </c>
      <c s="2" t="s" r="B1">
        <v>78</v>
      </c>
      <c s="2" t="s" r="D1">
        <v>1</v>
      </c>
    </row>
    <row spans="1:5" r="2">
      <c s="2" t="s" r="B2">
        <v>2</v>
      </c>
      <c s="2" t="s" r="C2">
        <v>79</v>
      </c>
      <c s="2" t="s" r="D2">
        <v>2</v>
      </c>
      <c s="2" t="s" r="E2">
        <v>79</v>
      </c>
    </row>
    <row spans="1:5" r="3">
      <c s="3" t="s" r="A3">
        <v>166</v>
      </c>
    </row>
    <row spans="1:5" r="4">
      <c s="4" t="s" r="A4">
        <v>384</v>
      </c>
      <c s="7" t="n" r="B4">
        <v>60</v>
      </c>
      <c s="7" t="n" r="C4">
        <v>230</v>
      </c>
      <c s="7" t="n" r="D4">
        <v>336</v>
      </c>
      <c s="7" t="n" r="E4">
        <v>263</v>
      </c>
    </row>
    <row spans="1:5" r="5">
      <c s="4" t="s" r="A5">
        <v>385</v>
      </c>
      <c s="5" t="n" r="B5">
        <v>137</v>
      </c>
      <c s="5" t="n" r="C5">
        <v>-1</v>
      </c>
      <c s="5" t="n" r="D5">
        <v>469</v>
      </c>
      <c s="5" t="n" r="E5">
        <v>-41</v>
      </c>
    </row>
    <row spans="1:5" r="6">
      <c s="4" t="s" r="A6">
        <v>386</v>
      </c>
      <c s="5" t="n" r="B6">
        <v>4</v>
      </c>
      <c s="5" t="n" r="C6">
        <v>-3</v>
      </c>
      <c s="5" t="n" r="D6">
        <v>11</v>
      </c>
      <c s="5" t="n" r="E6">
        <v>-7</v>
      </c>
    </row>
    <row spans="1:5" r="7">
      <c s="4" t="s" r="A7">
        <v>387</v>
      </c>
      <c s="7" t="n" r="B7">
        <v>21</v>
      </c>
      <c s="7" t="n" r="C7">
        <v>73</v>
      </c>
      <c s="7" t="n" r="D7">
        <v>89</v>
      </c>
      <c s="7" t="n" r="E7">
        <v>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8</v>
      </c>
      <c s="2" t="s" r="B1">
        <v>2</v>
      </c>
      <c s="2" t="s" r="C1">
        <v>27</v>
      </c>
    </row>
    <row spans="1:3" r="2">
      <c s="3" t="s" r="A2">
        <v>389</v>
      </c>
    </row>
    <row spans="1:3" r="3">
      <c s="4" t="s" r="A3">
        <v>390</v>
      </c>
      <c s="7" t="n" r="B3">
        <v>267</v>
      </c>
      <c s="7" t="n" r="C3">
        <v>349</v>
      </c>
    </row>
    <row spans="1:3" r="4">
      <c s="4" t="s" r="A4">
        <v>391</v>
      </c>
      <c s="5" t="n" r="B4">
        <v>0</v>
      </c>
      <c s="5" t="n" r="C4">
        <v>0</v>
      </c>
    </row>
    <row spans="1:3" r="5">
      <c s="4" t="s" r="A5">
        <v>392</v>
      </c>
      <c s="5" t="n" r="B5">
        <v>267</v>
      </c>
      <c s="5" t="n" r="C5">
        <v>349</v>
      </c>
    </row>
    <row spans="1:3" r="6">
      <c s="4" t="s" r="A6">
        <v>393</v>
      </c>
      <c s="5" t="n" r="B6">
        <v>-35</v>
      </c>
      <c s="5" t="n" r="C6">
        <v>0</v>
      </c>
    </row>
    <row spans="1:3" r="7">
      <c s="4" t="s" r="A7">
        <v>394</v>
      </c>
      <c s="5" t="n" r="B7">
        <v>0</v>
      </c>
      <c s="5" t="n" r="C7">
        <v>0</v>
      </c>
    </row>
    <row spans="1:3" r="8">
      <c s="4" t="s" r="A8">
        <v>395</v>
      </c>
      <c s="5" t="n" r="B8">
        <v>232</v>
      </c>
      <c s="5" t="n" r="C8">
        <v>349</v>
      </c>
    </row>
    <row spans="1:3" r="9">
      <c s="3" t="s" r="A9">
        <v>396</v>
      </c>
    </row>
    <row spans="1:3" r="10">
      <c s="4" t="s" r="A10">
        <v>397</v>
      </c>
      <c s="5" t="n" r="B10">
        <v>-35</v>
      </c>
      <c s="5" t="n" r="C10">
        <v>0</v>
      </c>
    </row>
    <row spans="1:3" r="11">
      <c s="4" t="s" r="A11">
        <v>391</v>
      </c>
      <c s="5" t="n" r="B11">
        <v>0</v>
      </c>
      <c s="5" t="n" r="C11">
        <v>0</v>
      </c>
    </row>
    <row spans="1:3" r="12">
      <c s="4" t="s" r="A12">
        <v>398</v>
      </c>
      <c s="5" t="n" r="B12">
        <v>-35</v>
      </c>
      <c s="5" t="n" r="C12">
        <v>0</v>
      </c>
    </row>
    <row spans="1:3" r="13">
      <c s="4" t="s" r="A13">
        <v>399</v>
      </c>
      <c s="5" t="n" r="B13">
        <v>35</v>
      </c>
      <c s="5" t="n" r="C13">
        <v>0</v>
      </c>
    </row>
    <row spans="1:3" r="14">
      <c s="4" t="s" r="A14">
        <v>400</v>
      </c>
      <c s="5" t="n" r="B14">
        <v>0</v>
      </c>
      <c s="5" t="n" r="C14">
        <v>0</v>
      </c>
    </row>
    <row spans="1:3" r="15">
      <c s="4" t="s" r="A15">
        <v>395</v>
      </c>
      <c s="7" t="n" r="B15">
        <v>0</v>
      </c>
      <c s="7" t="n" r="C1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1</v>
      </c>
      <c s="2" t="s" r="B1">
        <v>2</v>
      </c>
      <c s="2" t="s" r="C1">
        <v>27</v>
      </c>
    </row>
    <row spans="1:3" r="2">
      <c s="3" t="s" r="A2">
        <v>166</v>
      </c>
    </row>
    <row spans="1:3" r="3">
      <c s="4" t="s" r="A3">
        <v>402</v>
      </c>
      <c s="10" t="n" r="B3">
        <v>7.9</v>
      </c>
      <c s="10" t="n" r="C3">
        <v>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403</v>
      </c>
      <c s="2" t="s" r="B1">
        <v>2</v>
      </c>
      <c s="2" t="s" r="C1">
        <v>27</v>
      </c>
    </row>
    <row spans="1:3" r="2">
      <c s="3" t="s" r="A2">
        <v>404</v>
      </c>
    </row>
    <row spans="1:3" r="3">
      <c s="4" t="s" r="A3">
        <v>405</v>
      </c>
      <c s="7" t="n" r="B3">
        <v>1198</v>
      </c>
      <c s="7" t="n" r="C3">
        <v>909</v>
      </c>
    </row>
    <row spans="1:3" r="4">
      <c s="4" t="s" r="A4">
        <v>406</v>
      </c>
      <c s="5" t="n" r="B4">
        <v>622</v>
      </c>
      <c s="5" t="n" r="C4">
        <v>500</v>
      </c>
    </row>
    <row spans="1:3" r="5">
      <c s="4" t="s" r="A5">
        <v>407</v>
      </c>
      <c s="5" t="n" r="B5">
        <v>744</v>
      </c>
      <c s="5" t="n" r="C5">
        <v>466</v>
      </c>
    </row>
    <row spans="1:3" r="6">
      <c s="4" t="s" r="A6">
        <v>352</v>
      </c>
      <c s="5" t="n" r="B6">
        <v>2564</v>
      </c>
      <c s="5" t="n" r="C6">
        <v>1875</v>
      </c>
    </row>
    <row spans="1:3" r="7">
      <c s="4" t="s" r="A7">
        <v>32</v>
      </c>
      <c s="5" t="n" r="B7">
        <v>1988</v>
      </c>
      <c s="5" t="n" r="C7">
        <v>1386</v>
      </c>
    </row>
    <row spans="1:3" r="8">
      <c s="4" t="s" r="A8">
        <v>42</v>
      </c>
      <c s="7" t="n" r="B8">
        <v>576</v>
      </c>
      <c s="7" t="n" r="C8">
        <v>4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8</v>
      </c>
      <c s="2" t="s" r="B1">
        <v>2</v>
      </c>
      <c s="2" t="s" r="C1">
        <v>27</v>
      </c>
    </row>
    <row spans="1:3" r="2">
      <c s="3" t="s" r="A2">
        <v>409</v>
      </c>
    </row>
    <row spans="1:3" r="3">
      <c s="4" t="s" r="A3">
        <v>32</v>
      </c>
      <c s="7" t="n" r="B3">
        <v>1988</v>
      </c>
      <c s="7" t="n" r="C3">
        <v>1386</v>
      </c>
    </row>
    <row spans="1:3" r="4">
      <c s="4" t="s" r="A4">
        <v>410</v>
      </c>
    </row>
    <row spans="1:3" r="5">
      <c s="3" t="s" r="A5">
        <v>409</v>
      </c>
    </row>
    <row spans="1:3" r="6">
      <c s="4" t="s" r="A6">
        <v>32</v>
      </c>
      <c s="7" t="n" r="B6">
        <v>1300</v>
      </c>
      <c s="7" t="n" r="C6">
        <v>8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1</v>
      </c>
      <c s="2" t="s" r="B1">
        <v>2</v>
      </c>
      <c s="2" t="s" r="C1">
        <v>27</v>
      </c>
    </row>
    <row spans="1:3" r="2">
      <c s="3" t="s" r="A2">
        <v>412</v>
      </c>
    </row>
    <row spans="1:3" r="3">
      <c s="4" t="s" r="A3">
        <v>413</v>
      </c>
      <c s="7" t="n" r="B3">
        <v>479</v>
      </c>
      <c s="7" t="n" r="C3">
        <v>391</v>
      </c>
    </row>
    <row spans="1:3" r="4">
      <c s="4" t="s" r="A4">
        <v>414</v>
      </c>
      <c s="5" t="n" r="B4">
        <v>240</v>
      </c>
      <c s="5" t="n" r="C4">
        <v>194</v>
      </c>
    </row>
    <row spans="1:3" r="5">
      <c s="4" t="s" r="A5">
        <v>415</v>
      </c>
      <c s="5" t="n" r="B5">
        <v>490</v>
      </c>
      <c s="5" t="n" r="C5">
        <v>472</v>
      </c>
    </row>
    <row spans="1:3" r="6">
      <c s="4" t="s" r="A6">
        <v>416</v>
      </c>
      <c s="7" t="n" r="B6">
        <v>1209</v>
      </c>
      <c s="7" t="n" r="C6">
        <v>10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7</v>
      </c>
      <c s="2" t="s" r="B1">
        <v>2</v>
      </c>
      <c s="2" t="s" r="C1">
        <v>27</v>
      </c>
    </row>
    <row spans="1:3" r="2">
      <c s="3" t="s" r="A2">
        <v>418</v>
      </c>
    </row>
    <row spans="1:3" r="3">
      <c s="4" t="s" r="A3">
        <v>131</v>
      </c>
      <c s="7" t="n" r="B3">
        <v>159</v>
      </c>
      <c s="7" t="n" r="C3">
        <v>105</v>
      </c>
    </row>
    <row spans="1:3" r="4">
      <c s="4" t="s" r="A4">
        <v>419</v>
      </c>
      <c s="5" t="n" r="B4">
        <v>288</v>
      </c>
      <c s="5" t="n" r="C4">
        <v>316</v>
      </c>
    </row>
    <row spans="1:3" r="5">
      <c s="4" t="s" r="A5">
        <v>420</v>
      </c>
      <c s="5" t="n" r="B5">
        <v>651</v>
      </c>
      <c s="5" t="n" r="C5">
        <v>186</v>
      </c>
    </row>
    <row spans="1:3" r="6">
      <c s="4" t="s" r="A6">
        <v>421</v>
      </c>
      <c s="5" t="n" r="B6">
        <v>1623</v>
      </c>
      <c s="5" t="n" r="C6">
        <v>1266</v>
      </c>
    </row>
    <row spans="1:3" r="7">
      <c s="4" t="s" r="A7">
        <v>47</v>
      </c>
      <c s="7" t="n" r="B7">
        <v>2721</v>
      </c>
      <c s="7" t="n" r="C7">
        <v>18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78</v>
      </c>
      <c s="2" t="s" r="D1">
        <v>1</v>
      </c>
    </row>
    <row spans="1:5" r="2">
      <c s="2" t="s" r="B2">
        <v>2</v>
      </c>
      <c s="2" t="s" r="C2">
        <v>79</v>
      </c>
      <c s="2" t="s" r="D2">
        <v>2</v>
      </c>
      <c s="2" t="s" r="E2">
        <v>79</v>
      </c>
    </row>
    <row spans="1:5" r="3">
      <c s="3" t="s" r="A3">
        <v>102</v>
      </c>
    </row>
    <row spans="1:5" r="4">
      <c s="4" t="s" r="A4">
        <v>93</v>
      </c>
      <c s="7" t="n" r="B4">
        <v>4592</v>
      </c>
      <c s="7" t="n" r="C4">
        <v>2724</v>
      </c>
      <c s="7" t="n" r="D4">
        <v>13421</v>
      </c>
      <c s="7" t="n" r="E4">
        <v>8597</v>
      </c>
    </row>
    <row spans="1:5" r="5">
      <c s="3" t="s" r="A5">
        <v>103</v>
      </c>
    </row>
    <row spans="1:5" r="6">
      <c s="4" t="s" r="A6">
        <v>104</v>
      </c>
      <c s="5" t="n" r="B6">
        <v>3</v>
      </c>
      <c s="5" t="n" r="C6">
        <v>-10</v>
      </c>
      <c s="5" t="n" r="D6">
        <v>-4</v>
      </c>
      <c s="5" t="n" r="E6">
        <v>-3</v>
      </c>
    </row>
    <row spans="1:5" r="7">
      <c s="3" t="s" r="A7">
        <v>105</v>
      </c>
    </row>
    <row spans="1:5" r="8">
      <c s="4" t="s" r="A8">
        <v>106</v>
      </c>
      <c s="5" t="n" r="B8">
        <v>0</v>
      </c>
      <c s="5" t="n" r="C8">
        <v>0</v>
      </c>
      <c s="5" t="n" r="D8">
        <v>3</v>
      </c>
      <c s="5" t="n" r="E8">
        <v>1</v>
      </c>
    </row>
    <row spans="1:5" r="9">
      <c s="4" t="s" r="A9">
        <v>107</v>
      </c>
      <c s="5" t="n" r="B9">
        <v>0</v>
      </c>
      <c s="5" t="n" r="C9">
        <v>0</v>
      </c>
      <c s="5" t="n" r="D9">
        <v>3</v>
      </c>
      <c s="5" t="n" r="E9">
        <v>1</v>
      </c>
    </row>
    <row spans="1:5" r="10">
      <c s="3" t="s" r="A10">
        <v>108</v>
      </c>
    </row>
    <row spans="1:5" r="11">
      <c s="4" t="s" r="A11">
        <v>109</v>
      </c>
      <c s="5" t="n" r="B11">
        <v>49</v>
      </c>
      <c s="5" t="n" r="C11">
        <v>224</v>
      </c>
      <c s="5" t="n" r="D11">
        <v>322</v>
      </c>
      <c s="5" t="n" r="E11">
        <v>257</v>
      </c>
    </row>
    <row spans="1:5" r="12">
      <c s="4" t="s" r="A12">
        <v>110</v>
      </c>
      <c s="5" t="n" r="B12">
        <v>-132</v>
      </c>
      <c s="5" t="n" r="C12">
        <v>2</v>
      </c>
      <c s="5" t="n" r="D12">
        <v>-455</v>
      </c>
      <c s="5" t="n" r="E12">
        <v>44</v>
      </c>
    </row>
    <row spans="1:5" r="13">
      <c s="4" t="s" r="A13">
        <v>107</v>
      </c>
      <c s="5" t="n" r="B13">
        <v>-83</v>
      </c>
      <c s="5" t="n" r="C13">
        <v>226</v>
      </c>
      <c s="5" t="n" r="D13">
        <v>-133</v>
      </c>
      <c s="5" t="n" r="E13">
        <v>301</v>
      </c>
    </row>
    <row spans="1:5" r="14">
      <c s="4" t="s" r="A14">
        <v>111</v>
      </c>
      <c s="5" t="n" r="B14">
        <v>-80</v>
      </c>
      <c s="5" t="n" r="C14">
        <v>216</v>
      </c>
      <c s="5" t="n" r="D14">
        <v>-134</v>
      </c>
      <c s="5" t="n" r="E14">
        <v>299</v>
      </c>
    </row>
    <row spans="1:5" r="15">
      <c s="4" t="s" r="A15">
        <v>112</v>
      </c>
      <c s="5" t="n" r="B15">
        <v>4512</v>
      </c>
      <c s="5" t="n" r="C15">
        <v>2940</v>
      </c>
      <c s="5" t="n" r="D15">
        <v>13287</v>
      </c>
      <c s="5" t="n" r="E15">
        <v>8896</v>
      </c>
    </row>
    <row spans="1:5" r="16">
      <c s="4" t="s" r="A16">
        <v>113</v>
      </c>
      <c s="5" t="n" r="B16">
        <v>-8</v>
      </c>
      <c s="5" t="n" r="C16">
        <v>-7</v>
      </c>
      <c s="5" t="n" r="D16">
        <v>-4</v>
      </c>
      <c s="5" t="n" r="E16">
        <v>-17</v>
      </c>
    </row>
    <row spans="1:5" r="17">
      <c s="4" t="s" r="A17">
        <v>114</v>
      </c>
      <c s="7" t="n" r="B17">
        <v>4520</v>
      </c>
      <c s="7" t="n" r="C17">
        <v>2947</v>
      </c>
      <c s="7" t="n" r="D17">
        <v>13291</v>
      </c>
      <c s="7" t="n" r="E17">
        <v>89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2</v>
      </c>
      <c s="2" t="s" r="B1">
        <v>2</v>
      </c>
      <c s="2" t="s" r="C1">
        <v>27</v>
      </c>
    </row>
    <row spans="1:3" r="2">
      <c s="3" t="s" r="A2">
        <v>173</v>
      </c>
    </row>
    <row spans="1:3" r="3">
      <c s="4" t="s" r="A3">
        <v>423</v>
      </c>
      <c s="7" t="n" r="B3">
        <v>10022</v>
      </c>
      <c s="7" t="n" r="C3">
        <v>10641</v>
      </c>
    </row>
    <row spans="1:3" r="4">
      <c s="4" t="s" r="A4">
        <v>424</v>
      </c>
      <c s="5" t="n" r="B4">
        <v>432</v>
      </c>
      <c s="5" t="n" r="C4">
        <v>432</v>
      </c>
    </row>
    <row spans="1:3" r="5">
      <c s="4" t="s" r="A5">
        <v>425</v>
      </c>
      <c s="7" t="n" r="B5">
        <v>10454</v>
      </c>
      <c s="7" t="n" r="C5">
        <v>110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6</v>
      </c>
      <c s="2" t="s" r="B1">
        <v>2</v>
      </c>
      <c s="2" t="s" r="C1">
        <v>27</v>
      </c>
    </row>
    <row spans="1:3" r="2">
      <c s="3" t="s" r="A2">
        <v>427</v>
      </c>
    </row>
    <row spans="1:3" r="3">
      <c s="4" t="s" r="A3">
        <v>428</v>
      </c>
      <c s="7" t="n" r="B3">
        <v>11863</v>
      </c>
      <c s="7" t="n" r="C3">
        <v>11863</v>
      </c>
    </row>
    <row spans="1:3" r="4">
      <c s="4" t="s" r="A4">
        <v>429</v>
      </c>
      <c s="5" t="n" r="B4">
        <v>1841</v>
      </c>
      <c s="5" t="n" r="C4">
        <v>1222</v>
      </c>
    </row>
    <row spans="1:3" r="5">
      <c s="4" t="s" r="A5">
        <v>430</v>
      </c>
    </row>
    <row spans="1:3" r="6">
      <c s="3" t="s" r="A6">
        <v>427</v>
      </c>
    </row>
    <row spans="1:3" r="7">
      <c s="4" t="s" r="A7">
        <v>428</v>
      </c>
      <c s="5" t="n" r="B7">
        <v>10720</v>
      </c>
      <c s="5" t="n" r="C7">
        <v>10720</v>
      </c>
    </row>
    <row spans="1:3" r="8">
      <c s="4" t="s" r="A8">
        <v>429</v>
      </c>
      <c s="5" t="n" r="B8">
        <v>1281</v>
      </c>
      <c s="5" t="n" r="C8">
        <v>757</v>
      </c>
    </row>
    <row spans="1:3" r="9">
      <c s="4" t="s" r="A9">
        <v>431</v>
      </c>
    </row>
    <row spans="1:3" r="10">
      <c s="3" t="s" r="A10">
        <v>427</v>
      </c>
    </row>
    <row spans="1:3" r="11">
      <c s="4" t="s" r="A11">
        <v>428</v>
      </c>
      <c s="5" t="n" r="B11">
        <v>688</v>
      </c>
      <c s="5" t="n" r="C11">
        <v>688</v>
      </c>
    </row>
    <row spans="1:3" r="12">
      <c s="4" t="s" r="A12">
        <v>429</v>
      </c>
      <c s="5" t="n" r="B12">
        <v>341</v>
      </c>
      <c s="5" t="n" r="C12">
        <v>277</v>
      </c>
    </row>
    <row spans="1:3" r="13">
      <c s="4" t="s" r="A13">
        <v>128</v>
      </c>
    </row>
    <row spans="1:3" r="14">
      <c s="3" t="s" r="A14">
        <v>427</v>
      </c>
    </row>
    <row spans="1:3" r="15">
      <c s="4" t="s" r="A15">
        <v>428</v>
      </c>
      <c s="5" t="n" r="B15">
        <v>455</v>
      </c>
      <c s="5" t="n" r="C15">
        <v>455</v>
      </c>
    </row>
    <row spans="1:3" r="16">
      <c s="4" t="s" r="A16">
        <v>429</v>
      </c>
      <c s="7" t="n" r="B16">
        <v>219</v>
      </c>
      <c s="7" t="n" r="C16">
        <v>1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32</v>
      </c>
      <c s="2" t="s" r="B1">
        <v>269</v>
      </c>
    </row>
    <row spans="1:2" r="2">
      <c s="3" t="s" r="A2">
        <v>173</v>
      </c>
    </row>
    <row spans="1:2" r="3">
      <c s="4" t="s" r="A3">
        <v>433</v>
      </c>
      <c s="7" t="n" r="B3">
        <v>206</v>
      </c>
    </row>
    <row spans="1:2" r="4">
      <c s="5" t="n" r="A4">
        <v>2016</v>
      </c>
      <c s="5" t="n" r="B4">
        <v>832</v>
      </c>
    </row>
    <row spans="1:2" r="5">
      <c s="5" t="n" r="A5">
        <v>2017</v>
      </c>
      <c s="5" t="n" r="B5">
        <v>846</v>
      </c>
    </row>
    <row spans="1:2" r="6">
      <c s="5" t="n" r="A6">
        <v>2018</v>
      </c>
      <c s="5" t="n" r="B6">
        <v>853</v>
      </c>
    </row>
    <row spans="1:2" r="7">
      <c s="5" t="n" r="A7">
        <v>2019</v>
      </c>
      <c s="5" t="n" r="B7">
        <v>741</v>
      </c>
    </row>
    <row spans="1:2" r="8">
      <c s="5" t="n" r="A8">
        <v>2020</v>
      </c>
      <c s="5" t="n" r="B8">
        <v>713</v>
      </c>
    </row>
    <row spans="1:2" r="9">
      <c s="4" t="s" r="A9">
        <v>352</v>
      </c>
      <c s="7" t="n" r="B9">
        <v>41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27</v>
      </c>
    </row>
    <row spans="1:3" r="2">
      <c s="3" t="s" r="A2">
        <v>435</v>
      </c>
    </row>
    <row spans="1:3" r="3">
      <c s="4" t="s" r="A3">
        <v>436</v>
      </c>
      <c s="7" t="n" r="B3">
        <v>432</v>
      </c>
      <c s="7" t="n" r="C3">
        <v>432</v>
      </c>
    </row>
    <row spans="1:3" r="4">
      <c s="4" t="s" r="A4">
        <v>128</v>
      </c>
    </row>
    <row spans="1:3" r="5">
      <c s="3" t="s" r="A5">
        <v>435</v>
      </c>
    </row>
    <row spans="1:3" r="6">
      <c s="4" t="s" r="A6">
        <v>436</v>
      </c>
      <c s="5" t="n" r="B6">
        <v>117</v>
      </c>
      <c s="5" t="n" r="C6">
        <v>117</v>
      </c>
    </row>
    <row spans="1:3" r="7">
      <c s="4" t="s" r="A7">
        <v>437</v>
      </c>
    </row>
    <row spans="1:3" r="8">
      <c s="3" t="s" r="A8">
        <v>435</v>
      </c>
    </row>
    <row spans="1:3" r="9">
      <c s="4" t="s" r="A9">
        <v>436</v>
      </c>
      <c s="7" t="n" r="B9">
        <v>315</v>
      </c>
      <c s="7" t="n" r="C9">
        <v>3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438</v>
      </c>
      <c s="2" t="s" r="B1">
        <v>78</v>
      </c>
      <c s="2" t="s" r="D1">
        <v>1</v>
      </c>
    </row>
    <row spans="1:5" r="2">
      <c s="2" t="s" r="B2">
        <v>2</v>
      </c>
      <c s="2" t="s" r="C2">
        <v>79</v>
      </c>
      <c s="2" t="s" r="D2">
        <v>2</v>
      </c>
      <c s="2" t="s" r="E2">
        <v>79</v>
      </c>
    </row>
    <row spans="1:5" r="3">
      <c s="4" t="s" r="A3">
        <v>84</v>
      </c>
    </row>
    <row spans="1:5" r="4">
      <c s="3" t="s" r="A4">
        <v>439</v>
      </c>
    </row>
    <row spans="1:5" r="5">
      <c s="4" t="s" r="A5">
        <v>440</v>
      </c>
      <c s="7" t="n" r="B5">
        <v>206</v>
      </c>
      <c s="7" t="n" r="C5">
        <v>202</v>
      </c>
      <c s="7" t="n" r="D5">
        <v>619</v>
      </c>
      <c s="7" t="n" r="E5">
        <v>6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1</v>
      </c>
      <c s="2" t="s" r="B1">
        <v>2</v>
      </c>
      <c s="2" t="s" r="C1">
        <v>27</v>
      </c>
    </row>
    <row spans="1:3" r="2">
      <c s="4" t="s" r="A2">
        <v>43</v>
      </c>
    </row>
    <row spans="1:3" r="3">
      <c s="3" t="s" r="A3">
        <v>442</v>
      </c>
    </row>
    <row spans="1:3" r="4">
      <c s="4" t="s" r="A4">
        <v>443</v>
      </c>
      <c s="7" t="n" r="B4">
        <v>2796</v>
      </c>
      <c s="7" t="n" r="C4">
        <v>2138</v>
      </c>
    </row>
    <row spans="1:3" r="5">
      <c s="4" t="s" r="A5">
        <v>29</v>
      </c>
    </row>
    <row spans="1:3" r="6">
      <c s="3" t="s" r="A6">
        <v>442</v>
      </c>
    </row>
    <row spans="1:3" r="7">
      <c s="4" t="s" r="A7">
        <v>443</v>
      </c>
      <c s="5" t="n" r="B7">
        <v>257</v>
      </c>
      <c s="5" t="n" r="C7">
        <v>250</v>
      </c>
    </row>
    <row spans="1:3" r="8">
      <c s="4" t="s" r="A8">
        <v>31</v>
      </c>
    </row>
    <row spans="1:3" r="9">
      <c s="3" t="s" r="A9">
        <v>442</v>
      </c>
    </row>
    <row spans="1:3" r="10">
      <c s="4" t="s" r="A10">
        <v>443</v>
      </c>
      <c s="5" t="n" r="B10">
        <v>294</v>
      </c>
      <c s="5" t="n" r="C10">
        <v>297</v>
      </c>
    </row>
    <row spans="1:3" r="11">
      <c s="4" t="s" r="A11">
        <v>32</v>
      </c>
    </row>
    <row spans="1:3" r="12">
      <c s="3" t="s" r="A12">
        <v>442</v>
      </c>
    </row>
    <row spans="1:3" r="13">
      <c s="4" t="s" r="A13">
        <v>443</v>
      </c>
      <c s="5" t="n" r="B13">
        <v>2244</v>
      </c>
      <c s="5" t="n" r="C13">
        <v>1590</v>
      </c>
    </row>
    <row spans="1:3" r="14">
      <c s="4" t="s" r="A14">
        <v>444</v>
      </c>
    </row>
    <row spans="1:3" r="15">
      <c s="3" t="s" r="A15">
        <v>442</v>
      </c>
    </row>
    <row spans="1:3" r="16">
      <c s="4" t="s" r="A16">
        <v>445</v>
      </c>
      <c s="5" t="n" r="B16">
        <v>1503</v>
      </c>
      <c s="5" t="n" r="C16">
        <v>1157</v>
      </c>
    </row>
    <row spans="1:3" r="17">
      <c s="4" t="s" r="A17">
        <v>45</v>
      </c>
    </row>
    <row spans="1:3" r="18">
      <c s="3" t="s" r="A18">
        <v>442</v>
      </c>
    </row>
    <row spans="1:3" r="19">
      <c s="4" t="s" r="A19">
        <v>445</v>
      </c>
      <c s="5" t="n" r="B19">
        <v>1045</v>
      </c>
      <c s="5" t="n" r="C19">
        <v>749</v>
      </c>
    </row>
    <row spans="1:3" r="20">
      <c s="4" t="s" r="A20">
        <v>47</v>
      </c>
    </row>
    <row spans="1:3" r="21">
      <c s="3" t="s" r="A21">
        <v>442</v>
      </c>
    </row>
    <row spans="1:3" r="22">
      <c s="4" t="s" r="A22">
        <v>445</v>
      </c>
      <c s="7" t="n" r="B22">
        <v>457</v>
      </c>
      <c s="7" t="n" r="C22">
        <v>4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6</v>
      </c>
      <c s="2" t="s" r="B1">
        <v>1</v>
      </c>
    </row>
    <row spans="1:3" r="2">
      <c s="2" t="s" r="B2">
        <v>2</v>
      </c>
      <c s="2" t="s" r="C2">
        <v>27</v>
      </c>
    </row>
    <row spans="1:3" r="3">
      <c s="3" t="s" r="A3">
        <v>447</v>
      </c>
    </row>
    <row spans="1:3" r="4">
      <c s="4" t="s" r="A4">
        <v>448</v>
      </c>
      <c s="7" t="n" r="B4">
        <v>22225</v>
      </c>
      <c s="7" t="n" r="C4">
        <v>12404</v>
      </c>
    </row>
    <row spans="1:3" r="5">
      <c s="4" t="s" r="A5">
        <v>449</v>
      </c>
      <c s="5" t="n" r="B5">
        <v>331</v>
      </c>
      <c s="5" t="n" r="C5">
        <v>483</v>
      </c>
    </row>
    <row spans="1:3" r="6">
      <c s="4" t="s" r="A6">
        <v>450</v>
      </c>
      <c s="7" t="n" r="B6">
        <v>21894</v>
      </c>
      <c s="5" t="n" r="C6">
        <v>11921</v>
      </c>
    </row>
    <row spans="1:3" r="7">
      <c s="4" t="s" r="A7">
        <v>319</v>
      </c>
    </row>
    <row spans="1:3" r="8">
      <c s="3" t="s" r="A8">
        <v>447</v>
      </c>
    </row>
    <row spans="1:3" r="9">
      <c s="4" t="s" r="A9">
        <v>451</v>
      </c>
      <c s="4" t="s" r="B9">
        <v>452</v>
      </c>
    </row>
    <row spans="1:3" r="10">
      <c s="4" t="s" r="A10">
        <v>453</v>
      </c>
      <c s="7" t="n" r="B10">
        <v>995</v>
      </c>
      <c s="5" t="n" r="C10">
        <v>995</v>
      </c>
    </row>
    <row spans="1:3" r="11">
      <c s="4" t="s" r="A11">
        <v>323</v>
      </c>
    </row>
    <row spans="1:3" r="12">
      <c s="3" t="s" r="A12">
        <v>447</v>
      </c>
    </row>
    <row spans="1:3" r="13">
      <c s="4" t="s" r="A13">
        <v>451</v>
      </c>
      <c s="4" t="s" r="B13">
        <v>454</v>
      </c>
    </row>
    <row spans="1:3" r="14">
      <c s="4" t="s" r="A14">
        <v>453</v>
      </c>
      <c s="7" t="n" r="B14">
        <v>700</v>
      </c>
      <c s="5" t="n" r="C14">
        <v>700</v>
      </c>
    </row>
    <row spans="1:3" r="15">
      <c s="4" t="s" r="A15">
        <v>324</v>
      </c>
    </row>
    <row spans="1:3" r="16">
      <c s="3" t="s" r="A16">
        <v>447</v>
      </c>
    </row>
    <row spans="1:3" r="17">
      <c s="4" t="s" r="A17">
        <v>451</v>
      </c>
      <c s="4" t="s" r="B17">
        <v>455</v>
      </c>
    </row>
    <row spans="1:3" r="18">
      <c s="4" t="s" r="A18">
        <v>453</v>
      </c>
      <c s="7" t="n" r="B18">
        <v>1248</v>
      </c>
      <c s="5" t="n" r="C18">
        <v>1248</v>
      </c>
    </row>
    <row spans="1:3" r="19">
      <c s="4" t="s" r="A19">
        <v>325</v>
      </c>
    </row>
    <row spans="1:3" r="20">
      <c s="3" t="s" r="A20">
        <v>447</v>
      </c>
    </row>
    <row spans="1:3" r="21">
      <c s="4" t="s" r="A21">
        <v>451</v>
      </c>
      <c s="4" t="s" r="B21">
        <v>456</v>
      </c>
    </row>
    <row spans="1:3" r="22">
      <c s="4" t="s" r="A22">
        <v>453</v>
      </c>
      <c s="7" t="n" r="B22">
        <v>998</v>
      </c>
      <c s="5" t="n" r="C22">
        <v>998</v>
      </c>
    </row>
    <row spans="1:3" r="23">
      <c s="4" t="s" r="A23">
        <v>326</v>
      </c>
    </row>
    <row spans="1:3" r="24">
      <c s="3" t="s" r="A24">
        <v>447</v>
      </c>
    </row>
    <row spans="1:3" r="25">
      <c s="4" t="s" r="A25">
        <v>451</v>
      </c>
      <c s="4" t="s" r="B25">
        <v>457</v>
      </c>
    </row>
    <row spans="1:3" r="26">
      <c s="4" t="s" r="A26">
        <v>453</v>
      </c>
      <c s="7" t="n" r="B26">
        <v>499</v>
      </c>
      <c s="5" t="n" r="C26">
        <v>499</v>
      </c>
    </row>
    <row spans="1:3" r="27">
      <c s="4" t="s" r="A27">
        <v>327</v>
      </c>
    </row>
    <row spans="1:3" r="28">
      <c s="3" t="s" r="A28">
        <v>447</v>
      </c>
    </row>
    <row spans="1:3" r="29">
      <c s="4" t="s" r="A29">
        <v>451</v>
      </c>
      <c s="4" t="s" r="B29">
        <v>458</v>
      </c>
    </row>
    <row spans="1:3" r="30">
      <c s="4" t="s" r="A30">
        <v>453</v>
      </c>
      <c s="7" t="n" r="B30">
        <v>1748</v>
      </c>
      <c s="5" t="n" r="C30">
        <v>1747</v>
      </c>
    </row>
    <row spans="1:3" r="31">
      <c s="4" t="s" r="A31">
        <v>328</v>
      </c>
    </row>
    <row spans="1:3" r="32">
      <c s="3" t="s" r="A32">
        <v>447</v>
      </c>
    </row>
    <row spans="1:3" r="33">
      <c s="4" t="s" r="A33">
        <v>451</v>
      </c>
      <c s="4" t="s" r="B33">
        <v>459</v>
      </c>
    </row>
    <row spans="1:3" r="34">
      <c s="4" t="s" r="A34">
        <v>453</v>
      </c>
      <c s="7" t="n" r="B34">
        <v>1747</v>
      </c>
      <c s="5" t="n" r="C34">
        <v>1747</v>
      </c>
    </row>
    <row spans="1:3" r="35">
      <c s="4" t="s" r="A35">
        <v>329</v>
      </c>
    </row>
    <row spans="1:3" r="36">
      <c s="3" t="s" r="A36">
        <v>447</v>
      </c>
    </row>
    <row spans="1:3" r="37">
      <c s="4" t="s" r="A37">
        <v>451</v>
      </c>
      <c s="4" t="s" r="B37">
        <v>460</v>
      </c>
    </row>
    <row spans="1:3" r="38">
      <c s="4" t="s" r="A38">
        <v>453</v>
      </c>
      <c s="7" t="n" r="B38">
        <v>499</v>
      </c>
      <c s="5" t="n" r="C38">
        <v>499</v>
      </c>
    </row>
    <row spans="1:3" r="39">
      <c s="4" t="s" r="A39">
        <v>330</v>
      </c>
    </row>
    <row spans="1:3" r="40">
      <c s="3" t="s" r="A40">
        <v>447</v>
      </c>
    </row>
    <row spans="1:3" r="41">
      <c s="4" t="s" r="A41">
        <v>451</v>
      </c>
      <c s="4" t="s" r="B41">
        <v>461</v>
      </c>
    </row>
    <row spans="1:3" r="42">
      <c s="4" t="s" r="A42">
        <v>453</v>
      </c>
      <c s="7" t="n" r="B42">
        <v>1748</v>
      </c>
      <c s="5" t="n" r="C42">
        <v>1748</v>
      </c>
    </row>
    <row spans="1:3" r="43">
      <c s="4" t="s" r="A43">
        <v>331</v>
      </c>
    </row>
    <row spans="1:3" r="44">
      <c s="3" t="s" r="A44">
        <v>447</v>
      </c>
    </row>
    <row spans="1:3" r="45">
      <c s="4" t="s" r="A45">
        <v>451</v>
      </c>
      <c s="4" t="s" r="B45">
        <v>452</v>
      </c>
    </row>
    <row spans="1:3" r="46">
      <c s="4" t="s" r="A46">
        <v>453</v>
      </c>
      <c s="7" t="n" r="B46">
        <v>1740</v>
      </c>
      <c s="5" t="n" r="C46">
        <v>1740</v>
      </c>
    </row>
    <row spans="1:3" r="47">
      <c s="4" t="s" r="A47">
        <v>332</v>
      </c>
    </row>
    <row spans="1:3" r="48">
      <c s="3" t="s" r="A48">
        <v>447</v>
      </c>
    </row>
    <row spans="1:3" r="49">
      <c s="4" t="s" r="A49">
        <v>451</v>
      </c>
      <c s="4" t="s" r="B49">
        <v>462</v>
      </c>
    </row>
    <row spans="1:3" r="50">
      <c s="4" t="s" r="A50">
        <v>453</v>
      </c>
      <c s="7" t="n" r="B50">
        <v>1000</v>
      </c>
      <c s="5" t="n" r="C50">
        <v>0</v>
      </c>
    </row>
    <row spans="1:3" r="51">
      <c s="4" t="s" r="A51">
        <v>333</v>
      </c>
    </row>
    <row spans="1:3" r="52">
      <c s="3" t="s" r="A52">
        <v>447</v>
      </c>
    </row>
    <row spans="1:3" r="53">
      <c s="4" t="s" r="A53">
        <v>451</v>
      </c>
      <c s="4" t="s" r="B53">
        <v>463</v>
      </c>
    </row>
    <row spans="1:3" r="54">
      <c s="4" t="s" r="A54">
        <v>453</v>
      </c>
      <c s="7" t="n" r="B54">
        <v>1996</v>
      </c>
      <c s="5" t="n" r="C54">
        <v>0</v>
      </c>
    </row>
    <row spans="1:3" r="55">
      <c s="4" t="s" r="A55">
        <v>334</v>
      </c>
    </row>
    <row spans="1:3" r="56">
      <c s="3" t="s" r="A56">
        <v>447</v>
      </c>
    </row>
    <row spans="1:3" r="57">
      <c s="4" t="s" r="A57">
        <v>451</v>
      </c>
      <c s="4" t="s" r="B57">
        <v>464</v>
      </c>
    </row>
    <row spans="1:3" r="58">
      <c s="4" t="s" r="A58">
        <v>453</v>
      </c>
      <c s="7" t="n" r="B58">
        <v>999</v>
      </c>
      <c s="5" t="n" r="C58">
        <v>0</v>
      </c>
    </row>
    <row spans="1:3" r="59">
      <c s="4" t="s" r="A59">
        <v>335</v>
      </c>
    </row>
    <row spans="1:3" r="60">
      <c s="3" t="s" r="A60">
        <v>447</v>
      </c>
    </row>
    <row spans="1:3" r="61">
      <c s="4" t="s" r="A61">
        <v>451</v>
      </c>
      <c s="4" t="s" r="B61">
        <v>465</v>
      </c>
    </row>
    <row spans="1:3" r="62">
      <c s="4" t="s" r="A62">
        <v>453</v>
      </c>
      <c s="7" t="n" r="B62">
        <v>2739</v>
      </c>
      <c s="5" t="n" r="C62">
        <v>0</v>
      </c>
    </row>
    <row spans="1:3" r="63">
      <c s="4" t="s" r="A63">
        <v>336</v>
      </c>
    </row>
    <row spans="1:3" r="64">
      <c s="3" t="s" r="A64">
        <v>447</v>
      </c>
    </row>
    <row spans="1:3" r="65">
      <c s="4" t="s" r="A65">
        <v>451</v>
      </c>
      <c s="4" t="s" r="B65">
        <v>466</v>
      </c>
    </row>
    <row spans="1:3" r="66">
      <c s="4" t="s" r="A66">
        <v>453</v>
      </c>
      <c s="7" t="n" r="B66">
        <v>997</v>
      </c>
      <c s="5" t="n" r="C66">
        <v>0</v>
      </c>
    </row>
    <row spans="1:3" r="67">
      <c s="4" t="s" r="A67">
        <v>337</v>
      </c>
    </row>
    <row spans="1:3" r="68">
      <c s="3" t="s" r="A68">
        <v>447</v>
      </c>
    </row>
    <row spans="1:3" r="69">
      <c s="4" t="s" r="A69">
        <v>451</v>
      </c>
      <c s="4" t="s" r="B69">
        <v>467</v>
      </c>
    </row>
    <row spans="1:3" r="70">
      <c s="4" t="s" r="A70">
        <v>453</v>
      </c>
      <c s="7" t="n" r="B70">
        <v>2241</v>
      </c>
      <c s="5" t="n" r="C70">
        <v>0</v>
      </c>
    </row>
    <row spans="1:3" r="71">
      <c s="4" t="s" r="A71">
        <v>468</v>
      </c>
    </row>
    <row spans="1:3" r="72">
      <c s="3" t="s" r="A72">
        <v>469</v>
      </c>
    </row>
    <row spans="1:3" r="73">
      <c s="4" t="s" r="A73">
        <v>470</v>
      </c>
      <c s="5" t="n" r="B73">
        <v>10000</v>
      </c>
    </row>
    <row spans="1:3" r="74">
      <c s="4" t="s" r="A74">
        <v>471</v>
      </c>
      <c s="7" t="n" r="B74">
        <v>70</v>
      </c>
    </row>
    <row spans="1:3" r="75">
      <c s="3" t="s" r="A75">
        <v>472</v>
      </c>
    </row>
    <row spans="1:3" r="76">
      <c s="4" t="s" r="A76">
        <v>473</v>
      </c>
      <c s="4" t="s" r="B76">
        <v>474</v>
      </c>
    </row>
    <row spans="1:3" r="77">
      <c s="3" t="s" r="A77">
        <v>475</v>
      </c>
    </row>
    <row spans="1:3" r="78">
      <c s="4" t="s" r="A78">
        <v>473</v>
      </c>
      <c s="4" t="s" r="B78">
        <v>474</v>
      </c>
    </row>
    <row spans="1:3" r="79">
      <c s="3" t="s" r="A79">
        <v>476</v>
      </c>
    </row>
    <row spans="1:3" r="80">
      <c s="4" t="s" r="A80">
        <v>477</v>
      </c>
      <c s="4" t="s" r="B80">
        <v>478</v>
      </c>
    </row>
    <row spans="1:3" r="81">
      <c s="4" t="s" r="A81">
        <v>338</v>
      </c>
    </row>
    <row spans="1:3" r="82">
      <c s="3" t="s" r="A82">
        <v>447</v>
      </c>
    </row>
    <row spans="1:3" r="83">
      <c s="4" t="s" r="A83">
        <v>451</v>
      </c>
      <c s="4" t="s" r="B83">
        <v>479</v>
      </c>
    </row>
    <row spans="1:3" r="84">
      <c s="4" t="s" r="A84">
        <v>480</v>
      </c>
      <c s="7" t="n" r="B84">
        <v>331</v>
      </c>
      <c s="7" t="n" r="C84">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21"/>
    <col customWidth="1" max="6" min="6" width="37"/>
  </cols>
  <sheetData>
    <row spans="1:6" r="1">
      <c s="1" t="s" r="A1">
        <v>481</v>
      </c>
      <c s="2" t="s" r="B1">
        <v>482</v>
      </c>
      <c s="2" t="s" r="C1">
        <v>483</v>
      </c>
      <c s="2" t="s" r="D1">
        <v>482</v>
      </c>
      <c s="2" t="s" r="E1">
        <v>484</v>
      </c>
      <c s="2" t="s" r="F1">
        <v>485</v>
      </c>
    </row>
    <row spans="1:6" r="2">
      <c s="3" t="s" r="A2">
        <v>447</v>
      </c>
    </row>
    <row spans="1:6" r="3">
      <c s="4" t="s" r="A3">
        <v>142</v>
      </c>
      <c s="7" t="n" r="D3">
        <v>600000000</v>
      </c>
      <c s="7" t="n" r="E3">
        <v>1629000000</v>
      </c>
    </row>
    <row spans="1:6" r="4">
      <c s="4" t="s" r="A4">
        <v>57</v>
      </c>
      <c s="7" t="n" r="B4">
        <v>4000000</v>
      </c>
      <c s="5" t="n" r="D4">
        <v>4000000</v>
      </c>
      <c s="7" t="n" r="F4">
        <v>15000000</v>
      </c>
    </row>
    <row spans="1:6" r="5">
      <c s="4" t="s" r="A5">
        <v>146</v>
      </c>
      <c s="5" t="n" r="D5">
        <v>3865000000</v>
      </c>
      <c s="7" t="n" r="E5">
        <v>4093000000</v>
      </c>
    </row>
    <row spans="1:6" r="6">
      <c s="4" t="s" r="A6">
        <v>486</v>
      </c>
    </row>
    <row spans="1:6" r="7">
      <c s="3" t="s" r="A7">
        <v>447</v>
      </c>
    </row>
    <row spans="1:6" r="8">
      <c s="4" t="s" r="A8">
        <v>487</v>
      </c>
      <c s="5" t="n" r="D8">
        <v>163000000</v>
      </c>
    </row>
    <row spans="1:6" r="9">
      <c s="4" t="s" r="A9">
        <v>488</v>
      </c>
      <c s="7" t="n" r="D9">
        <v>600000000</v>
      </c>
    </row>
    <row spans="1:6" r="10">
      <c s="4" t="s" r="A10">
        <v>489</v>
      </c>
      <c s="11" t="n" r="B10">
        <v>44.3764</v>
      </c>
      <c s="11" t="n" r="C10">
        <v>44.0428</v>
      </c>
    </row>
    <row spans="1:6" r="11">
      <c s="4" t="s" r="A11">
        <v>470</v>
      </c>
      <c s="7" t="n" r="F11">
        <v>1000</v>
      </c>
    </row>
    <row spans="1:6" r="12">
      <c s="4" t="s" r="A12">
        <v>490</v>
      </c>
      <c s="9" t="n" r="B12">
        <v>22.53</v>
      </c>
      <c s="9" t="n" r="D12">
        <v>22.53</v>
      </c>
      <c s="9" t="n" r="F12">
        <v>22.71</v>
      </c>
    </row>
    <row spans="1:6" r="13">
      <c s="4" t="s" r="A13">
        <v>491</v>
      </c>
    </row>
    <row spans="1:6" r="14">
      <c s="3" t="s" r="A14">
        <v>447</v>
      </c>
    </row>
    <row spans="1:6" r="15">
      <c s="4" t="s" r="A15">
        <v>490</v>
      </c>
      <c s="9" t="n" r="B15">
        <v>29.19</v>
      </c>
      <c s="9" t="n" r="D15">
        <v>29.19</v>
      </c>
      <c s="9" t="n" r="F15">
        <v>30.05</v>
      </c>
    </row>
    <row spans="1:6" r="16">
      <c s="4" t="s" r="A16">
        <v>492</v>
      </c>
      <c s="5" t="n" r="D16">
        <v>46</v>
      </c>
    </row>
    <row spans="1:6" r="17">
      <c s="4" t="s" r="A17">
        <v>493</v>
      </c>
      <c s="5" t="n" r="B17">
        <v>9</v>
      </c>
      <c s="5" t="n" r="D17">
        <v>9</v>
      </c>
      <c s="5" t="n" r="F17">
        <v>55</v>
      </c>
    </row>
    <row spans="1:6" r="18">
      <c s="4" t="s" r="A18">
        <v>494</v>
      </c>
    </row>
    <row spans="1:6" r="19">
      <c s="3" t="s" r="A19">
        <v>447</v>
      </c>
    </row>
    <row spans="1:6" r="20">
      <c s="4" t="s" r="A20">
        <v>495</v>
      </c>
      <c s="7" t="n" r="B20">
        <v>0</v>
      </c>
      <c s="7" t="n" r="D20">
        <v>0</v>
      </c>
    </row>
    <row spans="1:6" r="21">
      <c s="4" t="s" r="A21">
        <v>332</v>
      </c>
    </row>
    <row spans="1:6" r="22">
      <c s="3" t="s" r="A22">
        <v>447</v>
      </c>
    </row>
    <row spans="1:6" r="23">
      <c s="4" t="s" r="A23">
        <v>496</v>
      </c>
      <c s="4" t="s" r="D23">
        <v>497</v>
      </c>
    </row>
    <row spans="1:6" r="24">
      <c s="4" t="s" r="A24">
        <v>468</v>
      </c>
    </row>
    <row spans="1:6" r="25">
      <c s="3" t="s" r="A25">
        <v>447</v>
      </c>
    </row>
    <row spans="1:6" r="26">
      <c s="4" t="s" r="A26">
        <v>470</v>
      </c>
      <c s="7" t="n" r="B26">
        <v>10000000000</v>
      </c>
      <c s="7" t="n" r="D26">
        <v>10000000000</v>
      </c>
    </row>
    <row spans="1:6" r="27">
      <c s="4" t="s" r="A27">
        <v>471</v>
      </c>
      <c s="7" t="n" r="D27">
        <v>70000000</v>
      </c>
    </row>
    <row spans="1:6" r="28">
      <c s="4" t="s" r="A28">
        <v>334</v>
      </c>
    </row>
    <row spans="1:6" r="29">
      <c s="3" t="s" r="A29">
        <v>447</v>
      </c>
    </row>
    <row spans="1:6" r="30">
      <c s="4" t="s" r="A30">
        <v>496</v>
      </c>
      <c s="4" t="s" r="D30">
        <v>498</v>
      </c>
    </row>
    <row spans="1:6" r="31">
      <c s="4" t="s" r="A31">
        <v>335</v>
      </c>
    </row>
    <row spans="1:6" r="32">
      <c s="3" t="s" r="A32">
        <v>447</v>
      </c>
    </row>
    <row spans="1:6" r="33">
      <c s="4" t="s" r="A33">
        <v>496</v>
      </c>
      <c s="4" t="s" r="D33">
        <v>499</v>
      </c>
    </row>
    <row spans="1:6" r="34">
      <c s="4" t="s" r="A34">
        <v>333</v>
      </c>
    </row>
    <row spans="1:6" r="35">
      <c s="3" t="s" r="A35">
        <v>447</v>
      </c>
    </row>
    <row spans="1:6" r="36">
      <c s="4" t="s" r="A36">
        <v>496</v>
      </c>
      <c s="4" t="s" r="D36">
        <v>500</v>
      </c>
    </row>
    <row spans="1:6" r="37">
      <c s="4" t="s" r="A37">
        <v>336</v>
      </c>
    </row>
    <row spans="1:6" r="38">
      <c s="3" t="s" r="A38">
        <v>447</v>
      </c>
    </row>
    <row spans="1:6" r="39">
      <c s="4" t="s" r="A39">
        <v>496</v>
      </c>
      <c s="4" t="s" r="D39">
        <v>499</v>
      </c>
    </row>
    <row spans="1:6" r="40">
      <c s="4" t="s" r="A40">
        <v>337</v>
      </c>
    </row>
    <row spans="1:6" r="41">
      <c s="3" t="s" r="A41">
        <v>447</v>
      </c>
    </row>
    <row spans="1:6" r="42">
      <c s="4" t="s" r="A42">
        <v>496</v>
      </c>
      <c s="4" t="s" r="D42">
        <v>5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502</v>
      </c>
      <c s="2" t="s" r="B1">
        <v>78</v>
      </c>
      <c s="2" t="s" r="E1">
        <v>1</v>
      </c>
    </row>
    <row spans="1:6" r="2">
      <c s="2" t="s" r="B2">
        <v>2</v>
      </c>
      <c s="2" t="s" r="C2">
        <v>503</v>
      </c>
      <c s="2" t="s" r="D2">
        <v>79</v>
      </c>
      <c s="2" t="s" r="E2">
        <v>2</v>
      </c>
      <c s="2" t="s" r="F2">
        <v>79</v>
      </c>
    </row>
    <row spans="1:6" r="3">
      <c s="3" t="s" r="A3">
        <v>504</v>
      </c>
    </row>
    <row spans="1:6" r="4">
      <c s="4" t="s" r="A4">
        <v>505</v>
      </c>
      <c s="7" t="n" r="E4">
        <v>15819</v>
      </c>
    </row>
    <row spans="1:6" r="5">
      <c s="4" t="s" r="A5">
        <v>506</v>
      </c>
      <c s="5" t="n" r="E5">
        <v>1499</v>
      </c>
    </row>
    <row spans="1:6" r="6">
      <c s="4" t="s" r="A6">
        <v>93</v>
      </c>
      <c s="7" t="n" r="B6">
        <v>4592</v>
      </c>
      <c s="7" t="n" r="D6">
        <v>2724</v>
      </c>
      <c s="7" t="n" r="E6">
        <v>13421</v>
      </c>
      <c s="7" t="n" r="F6">
        <v>8597</v>
      </c>
    </row>
    <row spans="1:6" r="7">
      <c s="4" t="s" r="A7">
        <v>507</v>
      </c>
      <c s="5" t="n" r="B7">
        <v>-80</v>
      </c>
      <c s="7" t="n" r="D7">
        <v>216</v>
      </c>
      <c s="5" t="n" r="E7">
        <v>-134</v>
      </c>
      <c s="7" t="n" r="F7">
        <v>299</v>
      </c>
    </row>
    <row spans="1:6" r="8">
      <c s="4" t="s" r="A8">
        <v>508</v>
      </c>
      <c s="5" t="n" r="E8">
        <v>141</v>
      </c>
    </row>
    <row spans="1:6" r="9">
      <c s="4" t="s" r="A9">
        <v>509</v>
      </c>
      <c s="5" t="n" r="E9">
        <v>86</v>
      </c>
    </row>
    <row spans="1:6" r="10">
      <c s="4" t="s" r="A10">
        <v>510</v>
      </c>
      <c s="5" t="n" r="E10">
        <v>195</v>
      </c>
    </row>
    <row spans="1:6" r="11">
      <c s="4" t="s" r="A11">
        <v>511</v>
      </c>
      <c s="5" t="n" r="E11">
        <v>285</v>
      </c>
    </row>
    <row spans="1:6" r="12">
      <c s="4" t="s" r="A12">
        <v>512</v>
      </c>
      <c s="5" t="n" r="E12">
        <v>499</v>
      </c>
    </row>
    <row spans="1:6" r="13">
      <c s="4" t="s" r="A13">
        <v>148</v>
      </c>
      <c s="5" t="n" r="E13">
        <v>7245</v>
      </c>
    </row>
    <row spans="1:6" r="14">
      <c s="4" t="s" r="A14">
        <v>513</v>
      </c>
      <c s="5" t="n" r="E14">
        <v>-599</v>
      </c>
    </row>
    <row spans="1:6" r="15">
      <c s="4" t="s" r="A15">
        <v>514</v>
      </c>
      <c s="5" t="n" r="E15">
        <v>600</v>
      </c>
    </row>
    <row spans="1:6" r="16">
      <c s="4" t="s" r="A16">
        <v>515</v>
      </c>
      <c s="5" t="n" r="B16">
        <v>-631</v>
      </c>
      <c s="7" t="n" r="C16">
        <v>-639</v>
      </c>
      <c s="5" t="n" r="E16">
        <v>-1270</v>
      </c>
    </row>
    <row spans="1:6" r="17">
      <c s="4" t="s" r="A17">
        <v>516</v>
      </c>
      <c s="5" t="n" r="E17">
        <v>-3865</v>
      </c>
    </row>
    <row spans="1:6" r="18">
      <c s="4" t="s" r="A18">
        <v>517</v>
      </c>
      <c s="5" t="n" r="E18">
        <v>11</v>
      </c>
    </row>
    <row spans="1:6" r="19">
      <c s="4" t="s" r="A19">
        <v>518</v>
      </c>
      <c s="7" t="n" r="B19">
        <v>17944</v>
      </c>
      <c s="7" t="n" r="E19">
        <v>17944</v>
      </c>
    </row>
    <row spans="1:6" r="20">
      <c s="4" t="s" r="A20">
        <v>519</v>
      </c>
      <c s="5" t="n" r="B20">
        <v>1449</v>
      </c>
      <c s="5" t="n" r="E20">
        <v>1449</v>
      </c>
    </row>
    <row spans="1:6" r="21">
      <c s="4" t="s" r="A21">
        <v>520</v>
      </c>
    </row>
    <row spans="1:6" r="22">
      <c s="3" t="s" r="A22">
        <v>504</v>
      </c>
    </row>
    <row spans="1:6" r="23">
      <c s="4" t="s" r="A23">
        <v>505</v>
      </c>
      <c s="7" t="n" r="E23">
        <v>2</v>
      </c>
    </row>
    <row spans="1:6" r="24">
      <c s="4" t="s" r="A24">
        <v>506</v>
      </c>
      <c s="5" t="n" r="E24">
        <v>1499</v>
      </c>
    </row>
    <row spans="1:6" r="25">
      <c s="4" t="s" r="A25">
        <v>521</v>
      </c>
      <c s="5" t="n" r="E25">
        <v>1</v>
      </c>
    </row>
    <row spans="1:6" r="26">
      <c s="4" t="s" r="A26">
        <v>522</v>
      </c>
      <c s="5" t="n" r="E26">
        <v>18</v>
      </c>
    </row>
    <row spans="1:6" r="27">
      <c s="4" t="s" r="A27">
        <v>523</v>
      </c>
      <c s="5" t="n" r="E27">
        <v>-69</v>
      </c>
    </row>
    <row spans="1:6" r="28">
      <c s="4" t="s" r="A28">
        <v>148</v>
      </c>
      <c s="7" t="n" r="E28">
        <v>1</v>
      </c>
    </row>
    <row spans="1:6" r="29">
      <c s="4" t="s" r="A29">
        <v>518</v>
      </c>
      <c s="7" t="n" r="B29">
        <v>1</v>
      </c>
      <c s="7" t="n" r="E29">
        <v>1</v>
      </c>
    </row>
    <row spans="1:6" r="30">
      <c s="4" t="s" r="A30">
        <v>519</v>
      </c>
      <c s="5" t="n" r="B30">
        <v>1449</v>
      </c>
      <c s="5" t="n" r="E30">
        <v>1449</v>
      </c>
    </row>
    <row spans="1:6" r="31">
      <c s="4" t="s" r="A31">
        <v>524</v>
      </c>
    </row>
    <row spans="1:6" r="32">
      <c s="3" t="s" r="A32">
        <v>504</v>
      </c>
    </row>
    <row spans="1:6" r="33">
      <c s="4" t="s" r="A33">
        <v>505</v>
      </c>
      <c s="7" t="n" r="E33">
        <v>2391</v>
      </c>
    </row>
    <row spans="1:6" r="34">
      <c s="4" t="s" r="A34">
        <v>509</v>
      </c>
      <c s="5" t="n" r="E34">
        <v>86</v>
      </c>
    </row>
    <row spans="1:6" r="35">
      <c s="4" t="s" r="A35">
        <v>510</v>
      </c>
      <c s="5" t="n" r="E35">
        <v>195</v>
      </c>
    </row>
    <row spans="1:6" r="36">
      <c s="4" t="s" r="A36">
        <v>511</v>
      </c>
      <c s="5" t="n" r="E36">
        <v>285</v>
      </c>
    </row>
    <row spans="1:6" r="37">
      <c s="4" t="s" r="A37">
        <v>512</v>
      </c>
      <c s="5" t="n" r="E37">
        <v>499</v>
      </c>
    </row>
    <row spans="1:6" r="38">
      <c s="4" t="s" r="A38">
        <v>148</v>
      </c>
      <c s="5" t="n" r="E38">
        <v>152</v>
      </c>
    </row>
    <row spans="1:6" r="39">
      <c s="4" t="s" r="A39">
        <v>513</v>
      </c>
      <c s="5" t="n" r="E39">
        <v>-599</v>
      </c>
    </row>
    <row spans="1:6" r="40">
      <c s="4" t="s" r="A40">
        <v>514</v>
      </c>
      <c s="5" t="n" r="E40">
        <v>600</v>
      </c>
    </row>
    <row spans="1:6" r="41">
      <c s="4" t="s" r="A41">
        <v>516</v>
      </c>
      <c s="5" t="n" r="E41">
        <v>-3031</v>
      </c>
    </row>
    <row spans="1:6" r="42">
      <c s="4" t="s" r="A42">
        <v>517</v>
      </c>
      <c s="5" t="n" r="E42">
        <v>11</v>
      </c>
    </row>
    <row spans="1:6" r="43">
      <c s="4" t="s" r="A43">
        <v>518</v>
      </c>
      <c s="7" t="n" r="B43">
        <v>285</v>
      </c>
      <c s="5" t="n" r="E43">
        <v>285</v>
      </c>
    </row>
    <row spans="1:6" r="44">
      <c s="4" t="s" r="A44">
        <v>525</v>
      </c>
    </row>
    <row spans="1:6" r="45">
      <c s="3" t="s" r="A45">
        <v>504</v>
      </c>
    </row>
    <row spans="1:6" r="46">
      <c s="4" t="s" r="A46">
        <v>505</v>
      </c>
      <c s="5" t="n" r="E46">
        <v>301</v>
      </c>
    </row>
    <row spans="1:6" r="47">
      <c s="4" t="s" r="A47">
        <v>507</v>
      </c>
      <c s="5" t="n" r="E47">
        <v>-134</v>
      </c>
    </row>
    <row spans="1:6" r="48">
      <c s="4" t="s" r="A48">
        <v>518</v>
      </c>
      <c s="5" t="n" r="B48">
        <v>167</v>
      </c>
      <c s="5" t="n" r="E48">
        <v>167</v>
      </c>
    </row>
    <row spans="1:6" r="49">
      <c s="4" t="s" r="A49">
        <v>526</v>
      </c>
    </row>
    <row spans="1:6" r="50">
      <c s="3" t="s" r="A50">
        <v>504</v>
      </c>
    </row>
    <row spans="1:6" r="51">
      <c s="4" t="s" r="A51">
        <v>505</v>
      </c>
      <c s="5" t="n" r="E51">
        <v>12732</v>
      </c>
    </row>
    <row spans="1:6" r="52">
      <c s="4" t="s" r="A52">
        <v>93</v>
      </c>
      <c s="5" t="n" r="E52">
        <v>13425</v>
      </c>
    </row>
    <row spans="1:6" r="53">
      <c s="4" t="s" r="A53">
        <v>148</v>
      </c>
      <c s="5" t="n" r="E53">
        <v>7092</v>
      </c>
    </row>
    <row spans="1:6" r="54">
      <c s="4" t="s" r="A54">
        <v>515</v>
      </c>
      <c s="5" t="n" r="E54">
        <v>-1270</v>
      </c>
    </row>
    <row spans="1:6" r="55">
      <c s="4" t="s" r="A55">
        <v>516</v>
      </c>
      <c s="5" t="n" r="E55">
        <v>-834</v>
      </c>
    </row>
    <row spans="1:6" r="56">
      <c s="4" t="s" r="A56">
        <v>518</v>
      </c>
      <c s="5" t="n" r="B56">
        <v>16961</v>
      </c>
      <c s="5" t="n" r="E56">
        <v>16961</v>
      </c>
    </row>
    <row spans="1:6" r="57">
      <c s="4" t="s" r="A57">
        <v>527</v>
      </c>
    </row>
    <row spans="1:6" r="58">
      <c s="3" t="s" r="A58">
        <v>504</v>
      </c>
    </row>
    <row spans="1:6" r="59">
      <c s="4" t="s" r="A59">
        <v>505</v>
      </c>
      <c s="5" t="n" r="E59">
        <v>393</v>
      </c>
    </row>
    <row spans="1:6" r="60">
      <c s="4" t="s" r="A60">
        <v>93</v>
      </c>
      <c s="5" t="n" r="E60">
        <v>-4</v>
      </c>
    </row>
    <row spans="1:6" r="61">
      <c s="4" t="s" r="A61">
        <v>508</v>
      </c>
      <c s="5" t="n" r="E61">
        <v>141</v>
      </c>
    </row>
    <row spans="1:6" r="62">
      <c s="4" t="s" r="A62">
        <v>518</v>
      </c>
      <c s="7" t="n" r="B62">
        <v>530</v>
      </c>
      <c s="7" t="n" r="E62">
        <v>53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8</v>
      </c>
      <c s="2" t="s" r="B1">
        <v>78</v>
      </c>
      <c s="2" t="s" r="D1">
        <v>1</v>
      </c>
    </row>
    <row spans="1:5" r="2">
      <c s="2" t="s" r="B2">
        <v>2</v>
      </c>
      <c s="2" t="s" r="C2">
        <v>79</v>
      </c>
      <c s="2" t="s" r="D2">
        <v>2</v>
      </c>
      <c s="2" t="s" r="E2">
        <v>79</v>
      </c>
    </row>
    <row spans="1:5" r="3">
      <c s="3" t="s" r="A3">
        <v>504</v>
      </c>
    </row>
    <row spans="1:5" r="4">
      <c s="4" t="s" r="A4">
        <v>505</v>
      </c>
      <c s="7" t="n" r="D4">
        <v>301</v>
      </c>
    </row>
    <row spans="1:5" r="5">
      <c s="4" t="s" r="A5">
        <v>529</v>
      </c>
      <c s="5" t="n" r="D5">
        <v>321</v>
      </c>
    </row>
    <row spans="1:5" r="6">
      <c s="4" t="s" r="A6">
        <v>530</v>
      </c>
      <c s="5" t="n" r="D6">
        <v>-455</v>
      </c>
    </row>
    <row spans="1:5" r="7">
      <c s="4" t="s" r="A7">
        <v>531</v>
      </c>
      <c s="7" t="n" r="B7">
        <v>-80</v>
      </c>
      <c s="7" t="n" r="C7">
        <v>216</v>
      </c>
      <c s="5" t="n" r="D7">
        <v>-134</v>
      </c>
      <c s="7" t="n" r="E7">
        <v>299</v>
      </c>
    </row>
    <row spans="1:5" r="8">
      <c s="4" t="s" r="A8">
        <v>532</v>
      </c>
      <c s="5" t="n" r="B8">
        <v>167</v>
      </c>
      <c s="5" t="n" r="D8">
        <v>167</v>
      </c>
    </row>
    <row spans="1:5" r="9">
      <c s="4" t="s" r="A9">
        <v>533</v>
      </c>
    </row>
    <row spans="1:5" r="10">
      <c s="3" t="s" r="A10">
        <v>504</v>
      </c>
    </row>
    <row spans="1:5" r="11">
      <c s="4" t="s" r="A11">
        <v>505</v>
      </c>
      <c s="5" t="n" r="D11">
        <v>-54</v>
      </c>
    </row>
    <row spans="1:5" r="12">
      <c s="4" t="s" r="A12">
        <v>529</v>
      </c>
      <c s="5" t="n" r="D12">
        <v>-4</v>
      </c>
    </row>
    <row spans="1:5" r="13">
      <c s="4" t="s" r="A13">
        <v>530</v>
      </c>
      <c s="5" t="n" r="D13">
        <v>0</v>
      </c>
    </row>
    <row spans="1:5" r="14">
      <c s="4" t="s" r="A14">
        <v>531</v>
      </c>
      <c s="5" t="n" r="D14">
        <v>-4</v>
      </c>
    </row>
    <row spans="1:5" r="15">
      <c s="4" t="s" r="A15">
        <v>532</v>
      </c>
      <c s="5" t="n" r="B15">
        <v>-58</v>
      </c>
      <c s="5" t="n" r="D15">
        <v>-58</v>
      </c>
    </row>
    <row spans="1:5" r="16">
      <c s="4" t="s" r="A16">
        <v>534</v>
      </c>
    </row>
    <row spans="1:5" r="17">
      <c s="3" t="s" r="A17">
        <v>504</v>
      </c>
    </row>
    <row spans="1:5" r="18">
      <c s="4" t="s" r="A18">
        <v>505</v>
      </c>
      <c s="5" t="n" r="D18">
        <v>12</v>
      </c>
    </row>
    <row spans="1:5" r="19">
      <c s="4" t="s" r="A19">
        <v>529</v>
      </c>
      <c s="5" t="n" r="D19">
        <v>3</v>
      </c>
    </row>
    <row spans="1:5" r="20">
      <c s="4" t="s" r="A20">
        <v>530</v>
      </c>
      <c s="5" t="n" r="D20">
        <v>0</v>
      </c>
    </row>
    <row spans="1:5" r="21">
      <c s="4" t="s" r="A21">
        <v>531</v>
      </c>
      <c s="5" t="n" r="D21">
        <v>3</v>
      </c>
    </row>
    <row spans="1:5" r="22">
      <c s="4" t="s" r="A22">
        <v>532</v>
      </c>
      <c s="5" t="n" r="B22">
        <v>15</v>
      </c>
      <c s="5" t="n" r="D22">
        <v>15</v>
      </c>
    </row>
    <row spans="1:5" r="23">
      <c s="4" t="s" r="A23">
        <v>535</v>
      </c>
    </row>
    <row spans="1:5" r="24">
      <c s="3" t="s" r="A24">
        <v>504</v>
      </c>
    </row>
    <row spans="1:5" r="25">
      <c s="4" t="s" r="A25">
        <v>505</v>
      </c>
      <c s="5" t="n" r="D25">
        <v>343</v>
      </c>
    </row>
    <row spans="1:5" r="26">
      <c s="4" t="s" r="A26">
        <v>529</v>
      </c>
      <c s="5" t="n" r="D26">
        <v>322</v>
      </c>
    </row>
    <row spans="1:5" r="27">
      <c s="4" t="s" r="A27">
        <v>530</v>
      </c>
      <c s="5" t="n" r="D27">
        <v>-455</v>
      </c>
    </row>
    <row spans="1:5" r="28">
      <c s="4" t="s" r="A28">
        <v>531</v>
      </c>
      <c s="5" t="n" r="D28">
        <v>-133</v>
      </c>
    </row>
    <row spans="1:5" r="29">
      <c s="4" t="s" r="A29">
        <v>532</v>
      </c>
      <c s="7" t="n" r="B29">
        <v>210</v>
      </c>
      <c s="7" t="n" r="D29">
        <v>2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78</v>
      </c>
      <c s="2" t="s" r="D1">
        <v>1</v>
      </c>
    </row>
    <row spans="1:5" r="2">
      <c s="2" t="s" r="B2">
        <v>2</v>
      </c>
      <c s="2" t="s" r="C2">
        <v>79</v>
      </c>
      <c s="2" t="s" r="D2">
        <v>2</v>
      </c>
      <c s="2" t="s" r="E2">
        <v>79</v>
      </c>
    </row>
    <row spans="1:5" r="3">
      <c s="3" t="s" r="A3">
        <v>105</v>
      </c>
    </row>
    <row spans="1:5" r="4">
      <c s="4" t="s" r="A4">
        <v>116</v>
      </c>
      <c s="7" t="n" r="B4">
        <v>0</v>
      </c>
      <c s="7" t="n" r="C4">
        <v>0</v>
      </c>
      <c s="7" t="n" r="D4">
        <v>2</v>
      </c>
      <c s="7" t="n" r="E4">
        <v>1</v>
      </c>
    </row>
    <row spans="1:5" r="5">
      <c s="3" t="s" r="A5">
        <v>108</v>
      </c>
    </row>
    <row spans="1:5" r="6">
      <c s="4" t="s" r="A6">
        <v>117</v>
      </c>
      <c s="5" t="n" r="B6">
        <v>11</v>
      </c>
      <c s="5" t="n" r="C6">
        <v>6</v>
      </c>
      <c s="5" t="n" r="D6">
        <v>14</v>
      </c>
      <c s="5" t="n" r="E6">
        <v>6</v>
      </c>
    </row>
    <row spans="1:5" r="7">
      <c s="4" t="s" r="A7">
        <v>118</v>
      </c>
      <c s="7" t="n" r="B7">
        <v>-5</v>
      </c>
      <c s="7" t="n" r="C7">
        <v>-1</v>
      </c>
      <c s="7" t="n" r="D7">
        <v>-14</v>
      </c>
      <c s="7" t="n" r="E7">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t="s" r="A1">
        <v>536</v>
      </c>
      <c s="2" t="s" r="B1">
        <v>78</v>
      </c>
      <c s="2" t="s" r="F1">
        <v>1</v>
      </c>
    </row>
    <row spans="1:7" r="2">
      <c s="2" t="s" r="B2">
        <v>2</v>
      </c>
      <c s="2" t="s" r="C2">
        <v>503</v>
      </c>
      <c s="2" t="s" r="D2">
        <v>537</v>
      </c>
      <c s="2" t="s" r="E2">
        <v>79</v>
      </c>
      <c s="2" t="s" r="F2">
        <v>2</v>
      </c>
      <c s="2" t="s" r="G2">
        <v>79</v>
      </c>
    </row>
    <row spans="1:7" r="3">
      <c s="3" t="s" r="A3">
        <v>538</v>
      </c>
    </row>
    <row spans="1:7" r="4">
      <c s="4" t="s" r="A4">
        <v>539</v>
      </c>
      <c s="7" t="n" r="F4">
        <v>7245</v>
      </c>
    </row>
    <row spans="1:7" r="5">
      <c s="4" t="s" r="A5">
        <v>100</v>
      </c>
      <c s="9" t="n" r="B5">
        <v>0.43</v>
      </c>
      <c s="9" t="n" r="C5">
        <v>0.43</v>
      </c>
      <c s="7" t="n" r="E5">
        <v>0</v>
      </c>
      <c s="9" t="n" r="F5">
        <v>0.86</v>
      </c>
      <c s="7" t="n" r="G5">
        <v>0</v>
      </c>
    </row>
    <row spans="1:7" r="6">
      <c s="4" t="s" r="A6">
        <v>540</v>
      </c>
      <c s="7" t="n" r="B6">
        <v>631</v>
      </c>
      <c s="7" t="n" r="C6">
        <v>639</v>
      </c>
      <c s="7" t="n" r="F6">
        <v>1270</v>
      </c>
    </row>
    <row spans="1:7" r="7">
      <c s="4" t="s" r="A7">
        <v>541</v>
      </c>
    </row>
    <row spans="1:7" r="8">
      <c s="3" t="s" r="A8">
        <v>538</v>
      </c>
    </row>
    <row spans="1:7" r="9">
      <c s="4" t="s" r="A9">
        <v>542</v>
      </c>
      <c s="5" t="n" r="D9">
        <v>30</v>
      </c>
    </row>
    <row spans="1:7" r="10">
      <c s="4" t="s" r="A10">
        <v>543</v>
      </c>
      <c s="5" t="n" r="B10">
        <v>5000</v>
      </c>
      <c s="7" t="n" r="F10">
        <v>5000</v>
      </c>
    </row>
    <row spans="1:7" r="11">
      <c s="4" t="s" r="A11">
        <v>539</v>
      </c>
      <c s="7" t="n" r="D11">
        <v>3000</v>
      </c>
    </row>
    <row spans="1:7" r="12">
      <c s="4" t="s" r="A12">
        <v>544</v>
      </c>
    </row>
    <row spans="1:7" r="13">
      <c s="3" t="s" r="A13">
        <v>538</v>
      </c>
    </row>
    <row spans="1:7" r="14">
      <c s="4" t="s" r="A14">
        <v>542</v>
      </c>
      <c s="5" t="n" r="F14">
        <v>36</v>
      </c>
    </row>
    <row spans="1:7" r="15">
      <c s="4" t="s" r="A15">
        <v>543</v>
      </c>
      <c s="7" t="n" r="B15">
        <v>15000</v>
      </c>
      <c s="7" t="n" r="F15">
        <v>15000</v>
      </c>
    </row>
    <row spans="1:7" r="16">
      <c s="4" t="s" r="A16">
        <v>539</v>
      </c>
      <c s="7" t="n" r="F16">
        <v>40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t="s" r="A1">
        <v>545</v>
      </c>
      <c s="2" t="s" r="B1">
        <v>546</v>
      </c>
    </row>
    <row spans="1:2" r="2">
      <c s="3" t="s" r="A2">
        <v>547</v>
      </c>
    </row>
    <row spans="1:2" r="3">
      <c s="4" t="s" r="A3">
        <v>548</v>
      </c>
      <c s="9" t="n" r="B3">
        <v>0.43</v>
      </c>
    </row>
    <row spans="1:2" r="4">
      <c s="4" t="s" r="A4">
        <v>549</v>
      </c>
      <c s="4" t="s" r="B4">
        <v>550</v>
      </c>
    </row>
    <row spans="1:2" r="5">
      <c s="4" t="s" r="A5">
        <v>551</v>
      </c>
      <c s="4" t="s" r="B5">
        <v>5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3</v>
      </c>
      <c s="2" t="s" r="B1">
        <v>78</v>
      </c>
      <c s="2" t="s" r="D1">
        <v>1</v>
      </c>
    </row>
    <row spans="1:5" r="2">
      <c s="2" t="s" r="B2">
        <v>2</v>
      </c>
      <c s="2" t="s" r="C2">
        <v>79</v>
      </c>
      <c s="2" t="s" r="D2">
        <v>2</v>
      </c>
      <c s="2" t="s" r="E2">
        <v>79</v>
      </c>
    </row>
    <row spans="1:5" r="3">
      <c s="3" t="s" r="A3">
        <v>554</v>
      </c>
    </row>
    <row spans="1:5" r="4">
      <c s="4" t="s" r="A4">
        <v>555</v>
      </c>
      <c s="7" t="n" r="B4">
        <v>97</v>
      </c>
      <c s="7" t="n" r="C4">
        <v>100</v>
      </c>
      <c s="7" t="n" r="D4">
        <v>285</v>
      </c>
      <c s="7" t="n" r="E4">
        <v>265</v>
      </c>
    </row>
    <row spans="1:5" r="5">
      <c s="4" t="s" r="A5">
        <v>556</v>
      </c>
      <c s="5" t="n" r="B5">
        <v>-53</v>
      </c>
      <c s="5" t="n" r="C5">
        <v>-18</v>
      </c>
      <c s="5" t="n" r="D5">
        <v>-101</v>
      </c>
      <c s="5" t="n" r="E5">
        <v>-48</v>
      </c>
    </row>
    <row spans="1:5" r="6">
      <c s="4" t="s" r="A6">
        <v>557</v>
      </c>
      <c s="5" t="n" r="B6">
        <v>44</v>
      </c>
      <c s="5" t="n" r="C6">
        <v>82</v>
      </c>
      <c s="5" t="n" r="D6">
        <v>184</v>
      </c>
      <c s="5" t="n" r="E6">
        <v>217</v>
      </c>
    </row>
    <row spans="1:5" r="7">
      <c s="4" t="s" r="A7">
        <v>84</v>
      </c>
    </row>
    <row spans="1:5" r="8">
      <c s="3" t="s" r="A8">
        <v>554</v>
      </c>
    </row>
    <row spans="1:5" r="9">
      <c s="4" t="s" r="A9">
        <v>555</v>
      </c>
      <c s="5" t="n" r="B9">
        <v>3</v>
      </c>
      <c s="5" t="n" r="C9">
        <v>3</v>
      </c>
      <c s="5" t="n" r="D9">
        <v>9</v>
      </c>
      <c s="5" t="n" r="E9">
        <v>8</v>
      </c>
    </row>
    <row spans="1:5" r="10">
      <c s="4" t="s" r="A10">
        <v>85</v>
      </c>
    </row>
    <row spans="1:5" r="11">
      <c s="3" t="s" r="A11">
        <v>554</v>
      </c>
    </row>
    <row spans="1:5" r="12">
      <c s="4" t="s" r="A12">
        <v>555</v>
      </c>
      <c s="5" t="n" r="B12">
        <v>44</v>
      </c>
      <c s="5" t="n" r="C12">
        <v>40</v>
      </c>
      <c s="5" t="n" r="D12">
        <v>128</v>
      </c>
      <c s="5" t="n" r="E12">
        <v>111</v>
      </c>
    </row>
    <row spans="1:5" r="13">
      <c s="4" t="s" r="A13">
        <v>86</v>
      </c>
    </row>
    <row spans="1:5" r="14">
      <c s="3" t="s" r="A14">
        <v>554</v>
      </c>
    </row>
    <row spans="1:5" r="15">
      <c s="4" t="s" r="A15">
        <v>555</v>
      </c>
      <c s="7" t="n" r="B15">
        <v>50</v>
      </c>
      <c s="7" t="n" r="C15">
        <v>57</v>
      </c>
      <c s="7" t="n" r="D15">
        <v>148</v>
      </c>
      <c s="7" t="n" r="E15">
        <v>1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8</v>
      </c>
      <c s="2" t="s" r="B1">
        <v>78</v>
      </c>
      <c s="2" t="s" r="D1">
        <v>1</v>
      </c>
    </row>
    <row spans="1:5" r="2">
      <c s="2" t="s" r="B2">
        <v>2</v>
      </c>
      <c s="2" t="s" r="C2">
        <v>79</v>
      </c>
      <c s="2" t="s" r="D2">
        <v>2</v>
      </c>
      <c s="2" t="s" r="E2">
        <v>79</v>
      </c>
    </row>
    <row spans="1:5" r="3">
      <c s="3" t="s" r="A3">
        <v>447</v>
      </c>
    </row>
    <row spans="1:5" r="4">
      <c s="4" t="s" r="A4">
        <v>95</v>
      </c>
      <c s="7" t="n" r="B4">
        <v>4600</v>
      </c>
      <c s="7" t="n" r="C4">
        <v>2731</v>
      </c>
      <c s="7" t="n" r="D4">
        <v>13425</v>
      </c>
      <c s="7" t="n" r="E4">
        <v>8614</v>
      </c>
    </row>
    <row spans="1:5" r="5">
      <c s="4" t="s" r="A5">
        <v>97</v>
      </c>
      <c s="5" t="n" r="B5">
        <v>1463</v>
      </c>
      <c s="5" t="n" r="C5">
        <v>1514</v>
      </c>
      <c s="5" t="n" r="D5">
        <v>1474</v>
      </c>
      <c s="5" t="n" r="E5">
        <v>1528</v>
      </c>
    </row>
    <row spans="1:5" r="6">
      <c s="4" t="s" r="A6">
        <v>559</v>
      </c>
      <c s="5" t="n" r="B6">
        <v>21</v>
      </c>
      <c s="5" t="n" r="C6">
        <v>32</v>
      </c>
      <c s="5" t="n" r="D6">
        <v>24</v>
      </c>
      <c s="5" t="n" r="E6">
        <v>34</v>
      </c>
    </row>
    <row spans="1:5" r="7">
      <c s="4" t="s" r="A7">
        <v>560</v>
      </c>
      <c s="5" t="n" r="B7">
        <v>12</v>
      </c>
      <c s="5" t="n" r="C7">
        <v>27</v>
      </c>
      <c s="5" t="n" r="D7">
        <v>14</v>
      </c>
      <c s="5" t="n" r="E7">
        <v>32</v>
      </c>
    </row>
    <row spans="1:5" r="8">
      <c s="4" t="s" r="A8">
        <v>561</v>
      </c>
      <c s="5" t="n" r="B8">
        <v>7</v>
      </c>
      <c s="5" t="n" r="C8">
        <v>64</v>
      </c>
      <c s="5" t="n" r="D8">
        <v>26</v>
      </c>
      <c s="5" t="n" r="E8">
        <v>68</v>
      </c>
    </row>
    <row spans="1:5" r="9">
      <c s="4" t="s" r="A9">
        <v>99</v>
      </c>
      <c s="5" t="n" r="B9">
        <v>1503</v>
      </c>
      <c s="5" t="n" r="C9">
        <v>1637</v>
      </c>
      <c s="5" t="n" r="D9">
        <v>1538</v>
      </c>
      <c s="5" t="n" r="E9">
        <v>16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2</v>
      </c>
      <c s="2" t="s" r="B1">
        <v>78</v>
      </c>
      <c s="2" t="s" r="D1">
        <v>1</v>
      </c>
    </row>
    <row spans="1:5" r="2">
      <c s="2" t="s" r="B2">
        <v>2</v>
      </c>
      <c s="2" t="s" r="C2">
        <v>79</v>
      </c>
      <c s="2" t="s" r="D2">
        <v>2</v>
      </c>
      <c s="2" t="s" r="E2">
        <v>79</v>
      </c>
    </row>
    <row spans="1:5" r="3">
      <c s="3" t="s" r="A3">
        <v>563</v>
      </c>
    </row>
    <row spans="1:5" r="4">
      <c s="4" t="s" r="A4">
        <v>564</v>
      </c>
      <c s="5" t="n" r="B4">
        <v>1</v>
      </c>
      <c s="5" t="n" r="C4">
        <v>1</v>
      </c>
      <c s="5" t="n" r="D4">
        <v>1</v>
      </c>
      <c s="5" t="n" r="E4">
        <v>1</v>
      </c>
    </row>
    <row spans="1:5" r="5">
      <c s="4" t="s" r="A5">
        <v>565</v>
      </c>
    </row>
    <row spans="1:5" r="6">
      <c s="3" t="s" r="A6">
        <v>563</v>
      </c>
    </row>
    <row spans="1:5" r="7">
      <c s="4" t="s" r="A7">
        <v>566</v>
      </c>
      <c s="9" t="n" r="B7">
        <v>22.54</v>
      </c>
      <c s="9" t="n" r="D7">
        <v>22.54</v>
      </c>
    </row>
    <row spans="1:5" r="8">
      <c s="4" t="s" r="A8">
        <v>567</v>
      </c>
      <c s="9" t="n" r="B8">
        <v>28.38</v>
      </c>
      <c s="9" t="n" r="D8">
        <v>28.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8</v>
      </c>
      <c s="2" t="s" r="B1">
        <v>78</v>
      </c>
      <c s="2" t="s" r="D1">
        <v>1</v>
      </c>
    </row>
    <row spans="1:5" r="2">
      <c s="2" t="s" r="B2">
        <v>2</v>
      </c>
      <c s="2" t="s" r="C2">
        <v>79</v>
      </c>
      <c s="2" t="s" r="D2">
        <v>2</v>
      </c>
      <c s="2" t="s" r="E2">
        <v>79</v>
      </c>
    </row>
    <row spans="1:5" r="3">
      <c s="3" t="s" r="A3">
        <v>569</v>
      </c>
    </row>
    <row spans="1:5" r="4">
      <c s="4" t="s" r="A4">
        <v>81</v>
      </c>
      <c s="7" t="n" r="B4">
        <v>8211</v>
      </c>
      <c s="7" t="n" r="C4">
        <v>5968</v>
      </c>
      <c s="7" t="n" r="D4">
        <v>23742</v>
      </c>
      <c s="7" t="n" r="E4">
        <v>17252</v>
      </c>
    </row>
    <row spans="1:5" r="5">
      <c s="4" t="s" r="A5">
        <v>570</v>
      </c>
    </row>
    <row spans="1:5" r="6">
      <c s="3" t="s" r="A6">
        <v>569</v>
      </c>
    </row>
    <row spans="1:5" r="7">
      <c s="4" t="s" r="A7">
        <v>81</v>
      </c>
      <c s="5" t="n" r="B7">
        <v>7702</v>
      </c>
      <c s="5" t="n" r="C7">
        <v>5544</v>
      </c>
      <c s="5" t="n" r="D7">
        <v>22321</v>
      </c>
      <c s="5" t="n" r="E7">
        <v>16065</v>
      </c>
    </row>
    <row spans="1:5" r="8">
      <c s="4" t="s" r="A8">
        <v>571</v>
      </c>
    </row>
    <row spans="1:5" r="9">
      <c s="3" t="s" r="A9">
        <v>569</v>
      </c>
    </row>
    <row spans="1:5" r="10">
      <c s="4" t="s" r="A10">
        <v>81</v>
      </c>
      <c s="5" t="n" r="B10">
        <v>3332</v>
      </c>
      <c s="5" t="n" r="C10">
        <v>20</v>
      </c>
      <c s="5" t="n" r="D10">
        <v>10519</v>
      </c>
      <c s="5" t="n" r="E10">
        <v>20</v>
      </c>
    </row>
    <row spans="1:5" r="11">
      <c s="4" t="s" r="A11">
        <v>572</v>
      </c>
    </row>
    <row spans="1:5" r="12">
      <c s="3" t="s" r="A12">
        <v>569</v>
      </c>
    </row>
    <row spans="1:5" r="13">
      <c s="4" t="s" r="A13">
        <v>81</v>
      </c>
      <c s="5" t="n" r="B13">
        <v>1466</v>
      </c>
      <c s="5" t="n" r="C13">
        <v>2796</v>
      </c>
      <c s="5" t="n" r="D13">
        <v>3729</v>
      </c>
      <c s="5" t="n" r="E13">
        <v>8551</v>
      </c>
    </row>
    <row spans="1:5" r="14">
      <c s="4" t="s" r="A14">
        <v>573</v>
      </c>
    </row>
    <row spans="1:5" r="15">
      <c s="3" t="s" r="A15">
        <v>569</v>
      </c>
    </row>
    <row spans="1:5" r="16">
      <c s="4" t="s" r="A16">
        <v>81</v>
      </c>
      <c s="5" t="n" r="B16">
        <v>903</v>
      </c>
      <c s="5" t="n" r="C16">
        <v>877</v>
      </c>
      <c s="5" t="n" r="D16">
        <v>2523</v>
      </c>
      <c s="5" t="n" r="E16">
        <v>2443</v>
      </c>
    </row>
    <row spans="1:5" r="17">
      <c s="4" t="s" r="A17">
        <v>574</v>
      </c>
    </row>
    <row spans="1:5" r="18">
      <c s="3" t="s" r="A18">
        <v>569</v>
      </c>
    </row>
    <row spans="1:5" r="19">
      <c s="4" t="s" r="A19">
        <v>81</v>
      </c>
      <c s="5" t="n" r="B19">
        <v>818</v>
      </c>
      <c s="5" t="n" r="C19">
        <v>895</v>
      </c>
      <c s="5" t="n" r="D19">
        <v>2334</v>
      </c>
      <c s="5" t="n" r="E19">
        <v>2545</v>
      </c>
    </row>
    <row spans="1:5" r="20">
      <c s="4" t="s" r="A20">
        <v>575</v>
      </c>
    </row>
    <row spans="1:5" r="21">
      <c s="3" t="s" r="A21">
        <v>569</v>
      </c>
    </row>
    <row spans="1:5" r="22">
      <c s="4" t="s" r="A22">
        <v>81</v>
      </c>
      <c s="5" t="n" r="B22">
        <v>511</v>
      </c>
      <c s="5" t="n" r="C22">
        <v>327</v>
      </c>
      <c s="5" t="n" r="D22">
        <v>1314</v>
      </c>
      <c s="5" t="n" r="E22">
        <v>812</v>
      </c>
    </row>
    <row spans="1:5" r="23">
      <c s="4" t="s" r="A23">
        <v>576</v>
      </c>
    </row>
    <row spans="1:5" r="24">
      <c s="3" t="s" r="A24">
        <v>569</v>
      </c>
    </row>
    <row spans="1:5" r="25">
      <c s="4" t="s" r="A25">
        <v>81</v>
      </c>
      <c s="5" t="n" r="B25">
        <v>360</v>
      </c>
      <c s="5" t="n" r="C25">
        <v>330</v>
      </c>
      <c s="5" t="n" r="D25">
        <v>1047</v>
      </c>
      <c s="5" t="n" r="E25">
        <v>880</v>
      </c>
    </row>
    <row spans="1:5" r="26">
      <c s="4" t="s" r="A26">
        <v>577</v>
      </c>
    </row>
    <row spans="1:5" r="27">
      <c s="3" t="s" r="A27">
        <v>569</v>
      </c>
    </row>
    <row spans="1:5" r="28">
      <c s="4" t="s" r="A28">
        <v>81</v>
      </c>
      <c s="5" t="n" r="B28">
        <v>297</v>
      </c>
      <c s="5" t="n" r="C28">
        <v>275</v>
      </c>
      <c s="5" t="n" r="D28">
        <v>802</v>
      </c>
      <c s="5" t="n" r="E28">
        <v>747</v>
      </c>
    </row>
    <row spans="1:5" r="29">
      <c s="4" t="s" r="A29">
        <v>578</v>
      </c>
    </row>
    <row spans="1:5" r="30">
      <c s="3" t="s" r="A30">
        <v>569</v>
      </c>
    </row>
    <row spans="1:5" r="31">
      <c s="4" t="s" r="A31">
        <v>81</v>
      </c>
      <c s="5" t="n" r="B31">
        <v>15</v>
      </c>
      <c s="5" t="n" r="C31">
        <v>24</v>
      </c>
      <c s="5" t="n" r="D31">
        <v>53</v>
      </c>
      <c s="5" t="n" r="E31">
        <v>67</v>
      </c>
    </row>
    <row spans="1:5" r="32">
      <c s="4" t="s" r="A32">
        <v>579</v>
      </c>
    </row>
    <row spans="1:5" r="33">
      <c s="3" t="s" r="A33">
        <v>569</v>
      </c>
    </row>
    <row spans="1:5" r="34">
      <c s="4" t="s" r="A34">
        <v>81</v>
      </c>
      <c s="5" t="n" r="B34">
        <v>181</v>
      </c>
      <c s="5" t="n" r="C34">
        <v>146</v>
      </c>
      <c s="5" t="n" r="D34">
        <v>508</v>
      </c>
      <c s="5" t="n" r="E34">
        <v>414</v>
      </c>
    </row>
    <row spans="1:5" r="35">
      <c s="4" t="s" r="A35">
        <v>580</v>
      </c>
    </row>
    <row spans="1:5" r="36">
      <c s="3" t="s" r="A36">
        <v>569</v>
      </c>
    </row>
    <row spans="1:5" r="37">
      <c s="4" t="s" r="A37">
        <v>81</v>
      </c>
      <c s="5" t="n" r="B37">
        <v>161</v>
      </c>
      <c s="5" t="n" r="C37">
        <v>132</v>
      </c>
      <c s="5" t="n" r="D37">
        <v>419</v>
      </c>
      <c s="5" t="n" r="E37">
        <v>366</v>
      </c>
    </row>
    <row spans="1:5" r="38">
      <c s="4" t="s" r="A38">
        <v>581</v>
      </c>
    </row>
    <row spans="1:5" r="39">
      <c s="3" t="s" r="A39">
        <v>569</v>
      </c>
    </row>
    <row spans="1:5" r="40">
      <c s="4" t="s" r="A40">
        <v>81</v>
      </c>
      <c s="5" t="n" r="B40">
        <v>88</v>
      </c>
      <c s="5" t="n" r="C40">
        <v>98</v>
      </c>
      <c s="5" t="n" r="D40">
        <v>276</v>
      </c>
      <c s="5" t="n" r="E40">
        <v>284</v>
      </c>
    </row>
    <row spans="1:5" r="41">
      <c s="4" t="s" r="A41">
        <v>582</v>
      </c>
    </row>
    <row spans="1:5" r="42">
      <c s="3" t="s" r="A42">
        <v>569</v>
      </c>
    </row>
    <row spans="1:5" r="43">
      <c s="4" t="s" r="A43">
        <v>81</v>
      </c>
      <c s="5" t="n" r="B43">
        <v>36</v>
      </c>
      <c s="5" t="n" r="C43">
        <v>6</v>
      </c>
      <c s="5" t="n" r="D43">
        <v>92</v>
      </c>
      <c s="5" t="n" r="E43">
        <v>6</v>
      </c>
    </row>
    <row spans="1:5" r="44">
      <c s="4" t="s" r="A44">
        <v>128</v>
      </c>
    </row>
    <row spans="1:5" r="45">
      <c s="3" t="s" r="A45">
        <v>569</v>
      </c>
    </row>
    <row spans="1:5" r="46">
      <c s="4" t="s" r="A46">
        <v>81</v>
      </c>
      <c s="7" t="n" r="B46">
        <v>43</v>
      </c>
      <c s="7" t="n" r="C46">
        <v>42</v>
      </c>
      <c s="7" t="n" r="D46">
        <v>126</v>
      </c>
      <c s="7" t="n" r="E46">
        <v>1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583</v>
      </c>
      <c s="2" t="s" r="B1">
        <v>78</v>
      </c>
      <c s="2" t="s" r="D1">
        <v>1</v>
      </c>
    </row>
    <row spans="1:5" r="2">
      <c s="2" t="s" r="B2">
        <v>2</v>
      </c>
      <c s="2" t="s" r="C2">
        <v>79</v>
      </c>
      <c s="2" t="s" r="D2">
        <v>2</v>
      </c>
      <c s="2" t="s" r="E2">
        <v>79</v>
      </c>
    </row>
    <row spans="1:5" r="3">
      <c s="4" t="s" r="A3">
        <v>584</v>
      </c>
    </row>
    <row spans="1:5" r="4">
      <c s="3" t="s" r="A4">
        <v>585</v>
      </c>
    </row>
    <row spans="1:5" r="5">
      <c s="4" t="s" r="A5">
        <v>586</v>
      </c>
      <c s="4" t="s" r="B5">
        <v>587</v>
      </c>
      <c s="4" t="s" r="C5">
        <v>588</v>
      </c>
      <c s="4" t="s" r="D5">
        <v>589</v>
      </c>
      <c s="4" t="s" r="E5">
        <v>588</v>
      </c>
    </row>
    <row spans="1:5" r="6">
      <c s="4" t="s" r="A6">
        <v>590</v>
      </c>
    </row>
    <row spans="1:5" r="7">
      <c s="3" t="s" r="A7">
        <v>585</v>
      </c>
    </row>
    <row spans="1:5" r="8">
      <c s="4" t="s" r="A8">
        <v>586</v>
      </c>
      <c s="4" t="s" r="B8">
        <v>591</v>
      </c>
      <c s="4" t="s" r="C8">
        <v>592</v>
      </c>
      <c s="4" t="s" r="D8">
        <v>593</v>
      </c>
      <c s="4" t="s" r="E8">
        <v>594</v>
      </c>
    </row>
    <row spans="1:5" r="9">
      <c s="4" t="s" r="A9">
        <v>595</v>
      </c>
    </row>
    <row spans="1:5" r="10">
      <c s="3" t="s" r="A10">
        <v>585</v>
      </c>
    </row>
    <row spans="1:5" r="11">
      <c s="4" t="s" r="A11">
        <v>586</v>
      </c>
      <c s="4" t="s" r="B11">
        <v>596</v>
      </c>
      <c s="4" t="s" r="C11">
        <v>597</v>
      </c>
      <c s="4" t="s" r="D11">
        <v>597</v>
      </c>
      <c s="4" t="s" r="E11">
        <v>5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t="s" r="A1">
        <v>599</v>
      </c>
      <c s="2" t="s" r="B1">
        <v>78</v>
      </c>
      <c s="2" t="s" r="C1">
        <v>1</v>
      </c>
    </row>
    <row spans="1:3" r="2">
      <c s="2" t="s" r="B2">
        <v>2</v>
      </c>
      <c s="2" t="s" r="C2">
        <v>2</v>
      </c>
    </row>
    <row spans="1:3" r="3">
      <c s="3" t="s" r="A3">
        <v>198</v>
      </c>
    </row>
    <row spans="1:3" r="4">
      <c s="4" t="s" r="A4">
        <v>600</v>
      </c>
      <c s="4" t="s" r="B4">
        <v>601</v>
      </c>
      <c s="4" t="s" r="C4">
        <v>602</v>
      </c>
    </row>
    <row spans="1:3" r="5">
      <c s="4" t="s" r="A5">
        <v>603</v>
      </c>
      <c s="4" t="s" r="C5">
        <v>6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79</v>
      </c>
    </row>
    <row spans="1:3" r="3">
      <c s="3" t="s" r="A3">
        <v>120</v>
      </c>
    </row>
    <row spans="1:3" r="4">
      <c s="4" t="s" r="A4">
        <v>93</v>
      </c>
      <c s="7" t="n" r="B4">
        <v>13421</v>
      </c>
      <c s="7" t="n" r="C4">
        <v>8597</v>
      </c>
    </row>
    <row spans="1:3" r="5">
      <c s="3" t="s" r="A5">
        <v>121</v>
      </c>
    </row>
    <row spans="1:3" r="6">
      <c s="4" t="s" r="A6">
        <v>122</v>
      </c>
      <c s="5" t="n" r="B6">
        <v>116</v>
      </c>
      <c s="5" t="n" r="C6">
        <v>94</v>
      </c>
    </row>
    <row spans="1:3" r="7">
      <c s="4" t="s" r="A7">
        <v>123</v>
      </c>
      <c s="5" t="n" r="B7">
        <v>704</v>
      </c>
      <c s="5" t="n" r="C7">
        <v>681</v>
      </c>
    </row>
    <row spans="1:3" r="8">
      <c s="4" t="s" r="A8">
        <v>124</v>
      </c>
      <c s="5" t="n" r="B8">
        <v>285</v>
      </c>
      <c s="5" t="n" r="C8">
        <v>265</v>
      </c>
    </row>
    <row spans="1:3" r="9">
      <c s="4" t="s" r="A9">
        <v>125</v>
      </c>
      <c s="5" t="n" r="B9">
        <v>-498</v>
      </c>
      <c s="5" t="n" r="C9">
        <v>-358</v>
      </c>
    </row>
    <row spans="1:3" r="10">
      <c s="4" t="s" r="A10">
        <v>126</v>
      </c>
      <c s="5" t="n" r="B10">
        <v>499</v>
      </c>
      <c s="5" t="n" r="C10">
        <v>360</v>
      </c>
    </row>
    <row spans="1:3" r="11">
      <c s="4" t="s" r="A11">
        <v>127</v>
      </c>
      <c s="5" t="n" r="B11">
        <v>-442</v>
      </c>
      <c s="5" t="n" r="C11">
        <v>-67</v>
      </c>
    </row>
    <row spans="1:3" r="12">
      <c s="4" t="s" r="A12">
        <v>128</v>
      </c>
      <c s="5" t="n" r="B12">
        <v>34</v>
      </c>
      <c s="5" t="n" r="C12">
        <v>51</v>
      </c>
    </row>
    <row spans="1:3" r="13">
      <c s="3" t="s" r="A13">
        <v>129</v>
      </c>
    </row>
    <row spans="1:3" r="14">
      <c s="4" t="s" r="A14">
        <v>31</v>
      </c>
      <c s="5" t="n" r="B14">
        <v>-1610</v>
      </c>
      <c s="5" t="n" r="C14">
        <v>-827</v>
      </c>
    </row>
    <row spans="1:3" r="15">
      <c s="4" t="s" r="A15">
        <v>32</v>
      </c>
      <c s="5" t="n" r="B15">
        <v>-659</v>
      </c>
      <c s="5" t="n" r="C15">
        <v>101</v>
      </c>
    </row>
    <row spans="1:3" r="16">
      <c s="4" t="s" r="A16">
        <v>130</v>
      </c>
      <c s="5" t="n" r="B16">
        <v>-167</v>
      </c>
      <c s="5" t="n" r="C16">
        <v>-429</v>
      </c>
    </row>
    <row spans="1:3" r="17">
      <c s="4" t="s" r="A17">
        <v>45</v>
      </c>
      <c s="5" t="n" r="B17">
        <v>288</v>
      </c>
      <c s="5" t="n" r="C17">
        <v>-75</v>
      </c>
    </row>
    <row spans="1:3" r="18">
      <c s="4" t="s" r="A18">
        <v>131</v>
      </c>
      <c s="5" t="n" r="B18">
        <v>523</v>
      </c>
      <c s="5" t="n" r="C18">
        <v>136</v>
      </c>
    </row>
    <row spans="1:3" r="19">
      <c s="4" t="s" r="A19">
        <v>132</v>
      </c>
      <c s="5" t="n" r="B19">
        <v>2617</v>
      </c>
      <c s="5" t="n" r="C19">
        <v>1256</v>
      </c>
    </row>
    <row spans="1:3" r="20">
      <c s="4" t="s" r="A20">
        <v>48</v>
      </c>
      <c s="5" t="n" r="B20">
        <v>344</v>
      </c>
      <c s="5" t="n" r="C20">
        <v>12</v>
      </c>
    </row>
    <row spans="1:3" r="21">
      <c s="4" t="s" r="A21">
        <v>133</v>
      </c>
      <c s="5" t="n" r="B21">
        <v>15455</v>
      </c>
      <c s="5" t="n" r="C21">
        <v>9797</v>
      </c>
    </row>
    <row spans="1:3" r="22">
      <c s="3" t="s" r="A22">
        <v>134</v>
      </c>
    </row>
    <row spans="1:3" r="23">
      <c s="4" t="s" r="A23">
        <v>135</v>
      </c>
      <c s="5" t="n" r="B23">
        <v>-12291</v>
      </c>
      <c s="5" t="n" r="C23">
        <v>-1532</v>
      </c>
    </row>
    <row spans="1:3" r="24">
      <c s="4" t="s" r="A24">
        <v>136</v>
      </c>
      <c s="5" t="n" r="B24">
        <v>2464</v>
      </c>
      <c s="5" t="n" r="C24">
        <v>477</v>
      </c>
    </row>
    <row spans="1:3" r="25">
      <c s="4" t="s" r="A25">
        <v>137</v>
      </c>
      <c s="5" t="n" r="B25">
        <v>371</v>
      </c>
      <c s="5" t="n" r="C25">
        <v>27</v>
      </c>
    </row>
    <row spans="1:3" r="26">
      <c s="4" t="s" r="A26">
        <v>138</v>
      </c>
      <c s="5" t="n" r="B26">
        <v>-581</v>
      </c>
      <c s="5" t="n" r="C26">
        <v>-390</v>
      </c>
    </row>
    <row spans="1:3" r="27">
      <c s="4" t="s" r="A27">
        <v>139</v>
      </c>
      <c s="5" t="n" r="B27">
        <v>-10037</v>
      </c>
      <c s="5" t="n" r="C27">
        <v>-1418</v>
      </c>
    </row>
    <row spans="1:3" r="28">
      <c s="3" t="s" r="A28">
        <v>140</v>
      </c>
    </row>
    <row spans="1:3" r="29">
      <c s="4" t="s" r="A29">
        <v>141</v>
      </c>
      <c s="5" t="n" r="B29">
        <v>9902</v>
      </c>
      <c s="5" t="n" r="C29">
        <v>3965</v>
      </c>
    </row>
    <row spans="1:3" r="30">
      <c s="4" t="s" r="A30">
        <v>142</v>
      </c>
      <c s="5" t="n" r="B30">
        <v>600</v>
      </c>
      <c s="5" t="n" r="C30">
        <v>1629</v>
      </c>
    </row>
    <row spans="1:3" r="31">
      <c s="4" t="s" r="A31">
        <v>143</v>
      </c>
      <c s="5" t="n" r="B31">
        <v>0</v>
      </c>
      <c s="5" t="n" r="C31">
        <v>-26</v>
      </c>
    </row>
    <row spans="1:3" r="32">
      <c s="4" t="s" r="A32">
        <v>144</v>
      </c>
      <c s="5" t="n" r="B32">
        <v>-763</v>
      </c>
      <c s="5" t="n" r="C32">
        <v>-2860</v>
      </c>
    </row>
    <row spans="1:3" r="33">
      <c s="4" t="s" r="A33">
        <v>145</v>
      </c>
      <c s="5" t="n" r="B33">
        <v>-2</v>
      </c>
      <c s="5" t="n" r="C33">
        <v>-98</v>
      </c>
    </row>
    <row spans="1:3" r="34">
      <c s="4" t="s" r="A34">
        <v>146</v>
      </c>
      <c s="5" t="n" r="B34">
        <v>-3865</v>
      </c>
      <c s="5" t="n" r="C34">
        <v>-4093</v>
      </c>
    </row>
    <row spans="1:3" r="35">
      <c s="4" t="s" r="A35">
        <v>147</v>
      </c>
      <c s="5" t="n" r="B35">
        <v>281</v>
      </c>
      <c s="5" t="n" r="C35">
        <v>275</v>
      </c>
    </row>
    <row spans="1:3" r="36">
      <c s="4" t="s" r="A36">
        <v>148</v>
      </c>
      <c s="5" t="n" r="B36">
        <v>-6951</v>
      </c>
      <c s="5" t="n" r="C36">
        <v>-3348</v>
      </c>
    </row>
    <row spans="1:3" r="37">
      <c s="4" t="s" r="A37">
        <v>149</v>
      </c>
      <c s="5" t="n" r="B37">
        <v>-1260</v>
      </c>
      <c s="5" t="n" r="C37">
        <v>0</v>
      </c>
    </row>
    <row spans="1:3" r="38">
      <c s="4" t="s" r="A38">
        <v>125</v>
      </c>
      <c s="5" t="n" r="B38">
        <v>498</v>
      </c>
      <c s="5" t="n" r="C38">
        <v>358</v>
      </c>
    </row>
    <row spans="1:3" r="39">
      <c s="4" t="s" r="A39">
        <v>150</v>
      </c>
      <c s="5" t="n" r="B39">
        <v>141</v>
      </c>
      <c s="5" t="n" r="C39">
        <v>-61</v>
      </c>
    </row>
    <row spans="1:3" r="40">
      <c s="4" t="s" r="A40">
        <v>151</v>
      </c>
      <c s="5" t="n" r="B40">
        <v>-1419</v>
      </c>
      <c s="5" t="n" r="C40">
        <v>-4259</v>
      </c>
    </row>
    <row spans="1:3" r="41">
      <c s="4" t="s" r="A41">
        <v>152</v>
      </c>
      <c s="5" t="n" r="B41">
        <v>-61</v>
      </c>
      <c s="5" t="n" r="C41">
        <v>-24</v>
      </c>
    </row>
    <row spans="1:3" r="42">
      <c s="4" t="s" r="A42">
        <v>153</v>
      </c>
      <c s="5" t="n" r="B42">
        <v>3938</v>
      </c>
      <c s="5" t="n" r="C42">
        <v>4096</v>
      </c>
    </row>
    <row spans="1:3" r="43">
      <c s="4" t="s" r="A43">
        <v>154</v>
      </c>
      <c s="5" t="n" r="B43">
        <v>10027</v>
      </c>
      <c s="5" t="n" r="C43">
        <v>2113</v>
      </c>
    </row>
    <row spans="1:3" r="44">
      <c s="4" t="s" r="A44">
        <v>155</v>
      </c>
      <c s="7" t="n" r="B44">
        <v>13965</v>
      </c>
      <c s="7" t="n" r="C44">
        <v>6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solidated Statements of Comp</vt:lpstr>
      <vt:lpstr>Condensed Consolidated Stateme7</vt:lpstr>
      <vt:lpstr>Summary of Significant Accounti</vt:lpstr>
      <vt:lpstr>Fair Value Measurements</vt:lpstr>
      <vt:lpstr>Available-for-Sale Securities</vt:lpstr>
      <vt:lpstr>Derivative Financial Instrument</vt:lpstr>
      <vt:lpstr>Supplemental Financial Informat</vt:lpstr>
      <vt:lpstr>Intangible Assets</vt:lpstr>
      <vt:lpstr>Collaborative Arrangements</vt:lpstr>
      <vt:lpstr>Debt and Credit Facility</vt:lpstr>
      <vt:lpstr>Commitment and Contingencies</vt:lpstr>
      <vt:lpstr>Stockholders' Equity</vt:lpstr>
      <vt:lpstr>Stock-Based Compensation</vt:lpstr>
      <vt:lpstr>Net Income Per Share Attributab</vt:lpstr>
      <vt:lpstr>Segment Information</vt:lpstr>
      <vt:lpstr>Income Taxes</vt:lpstr>
      <vt:lpstr>Summary of Significant Accoun22</vt:lpstr>
      <vt:lpstr>Fair value measurements (Tables</vt:lpstr>
      <vt:lpstr>Available-for-sale securities (</vt:lpstr>
      <vt:lpstr>Derivative Financial Instrume25</vt:lpstr>
      <vt:lpstr>Supplemental Financial Inform26</vt:lpstr>
      <vt:lpstr>Intangible Assets (Tables)</vt:lpstr>
      <vt:lpstr>Collaborative Arrangements Vari</vt:lpstr>
      <vt:lpstr>Debt and Credit Facility (Table</vt:lpstr>
      <vt:lpstr>Stockholders' Equity Schedule o</vt:lpstr>
      <vt:lpstr>Stock-Based Compensation (Table</vt:lpstr>
      <vt:lpstr>Net Income Per Share Attribut32</vt:lpstr>
      <vt:lpstr>Segment information (Tables)</vt:lpstr>
      <vt:lpstr>Summary of Significant Accoun34</vt:lpstr>
      <vt:lpstr>Fair value measurements (Summar</vt:lpstr>
      <vt:lpstr>Fair Value and Carrying Value o</vt:lpstr>
      <vt:lpstr>Available-for-Sale Securities S</vt:lpstr>
      <vt:lpstr>Available-for-Sale Securities38</vt:lpstr>
      <vt:lpstr>Available-for-Sale Securities39</vt:lpstr>
      <vt:lpstr>Summary of Available-for-Sale S</vt:lpstr>
      <vt:lpstr>Available-for-Sale Securities N</vt:lpstr>
      <vt:lpstr>Derivative Financial Instrume42</vt:lpstr>
      <vt:lpstr>Derivative Financial Instrume43</vt:lpstr>
      <vt:lpstr>Derivative Financial Instrume44</vt:lpstr>
      <vt:lpstr>Derivative Financial Instrume45</vt:lpstr>
      <vt:lpstr>Supplemental Financial Inform46</vt:lpstr>
      <vt:lpstr>Supplemental Financial Inform47</vt:lpstr>
      <vt:lpstr>Supplemental Financial Inform48</vt:lpstr>
      <vt:lpstr>Supplemental Financial Inform49</vt:lpstr>
      <vt:lpstr>Intangible Assets Schedule of C</vt:lpstr>
      <vt:lpstr>Intangible Assets Schedule of F</vt:lpstr>
      <vt:lpstr>Intangible Assets Schedule of52</vt:lpstr>
      <vt:lpstr>Intangible Assets Schedule of I</vt:lpstr>
      <vt:lpstr>Intangible Assets and Goodwill </vt:lpstr>
      <vt:lpstr>Collaborative Arrangements Narr</vt:lpstr>
      <vt:lpstr>Debt and Credit Facility Schedu</vt:lpstr>
      <vt:lpstr>Debt and Credit Facility Debt a</vt:lpstr>
      <vt:lpstr>Stockholders' Equity Schedule58</vt:lpstr>
      <vt:lpstr>Stockholders' Equity Schedule59</vt:lpstr>
      <vt:lpstr>Stockholders' Equity Narrative </vt:lpstr>
      <vt:lpstr>Stockholders' Equity Subsequent</vt:lpstr>
      <vt:lpstr>Stock-Based Compensation Summar</vt:lpstr>
      <vt:lpstr>Net Income Per Share Attribut63</vt:lpstr>
      <vt:lpstr>Net Income Per Share Attribut64</vt:lpstr>
      <vt:lpstr>Segment Information Segment rep</vt:lpstr>
      <vt:lpstr>Segment Information Schedule of</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05:02Z</dcterms:created>
  <dcterms:modified xmlns:dcterms="http://purl.org/dc/terms/" xmlns:xsi="http://www.w3.org/2001/XMLSchema-instance" xsi:type="dcterms:W3CDTF">2015-11-04T16:05:02Z</dcterms:modified>
  <dc:title xmlns:dc="http://purl.org/dc/elements/1.1/">Untitled</dc:title>
  <dc:description xmlns:dc="http://purl.org/dc/elements/1.1/"/>
  <dc:subject xmlns:dc="http://purl.org/dc/elements/1.1/"/>
  <cp:keywords/>
  <cp:category/>
</cp:coreProperties>
</file>